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CONDENSED CONSOLIDATED STATEME6" sheetId="6" r:id="rId6"/>
    <s:sheet name="Basis of Presentation" sheetId="7" r:id="rId7"/>
    <s:sheet name="Acquisitions" sheetId="8" r:id="rId8"/>
    <s:sheet name="Net Income (Loss) per Common Sh" sheetId="9" r:id="rId9"/>
    <s:sheet name="Debt" sheetId="10" r:id="rId10"/>
    <s:sheet name="Employee Stock-Based Compensati" sheetId="11" r:id="rId11"/>
    <s:sheet name="Income Taxes" sheetId="12" r:id="rId12"/>
    <s:sheet name="Commitments and Contingencies" sheetId="13" r:id="rId13"/>
    <s:sheet name="Segment and Product Information" sheetId="14" r:id="rId14"/>
    <s:sheet name="Related Party Transactions" sheetId="15" r:id="rId15"/>
    <s:sheet name="Subsequent Event" sheetId="16" r:id="rId16"/>
    <s:sheet name="Acquisitions (Tables)" sheetId="17" r:id="rId17"/>
    <s:sheet name="Net Income (Loss) per Common 18" sheetId="18" r:id="rId18"/>
    <s:sheet name="Debt (Tables)" sheetId="19" r:id="rId19"/>
    <s:sheet name="Employee Stock-Based Compensa20" sheetId="20" r:id="rId20"/>
    <s:sheet name="Segment and Product Informati21" sheetId="21" r:id="rId21"/>
    <s:sheet name="Basis of Presentation - Additio" sheetId="22" r:id="rId22"/>
    <s:sheet name="Acquisitions - Additional Infor" sheetId="23" r:id="rId23"/>
    <s:sheet name="Acquisitions - Fair Values of A" sheetId="24" r:id="rId24"/>
    <s:sheet name="Acquisition - Schedule of Unaud" sheetId="25" r:id="rId25"/>
    <s:sheet name="Net Income (Loss) per Common 26" sheetId="26" r:id="rId26"/>
    <s:sheet name="Net Income (Loss) per Common 27" sheetId="27" r:id="rId27"/>
    <s:sheet name="Debt - Long-Term Debt and Lease" sheetId="28" r:id="rId28"/>
    <s:sheet name="Debt - Additional Information (" sheetId="29" r:id="rId29"/>
    <s:sheet name="Employee Stock-Based Compensa30" sheetId="30" r:id="rId30"/>
    <s:sheet name="Employee Stock-Based Compensa31" sheetId="31" r:id="rId31"/>
    <s:sheet name="Employee Stock-Based Compensa32" sheetId="32" r:id="rId32"/>
    <s:sheet name="Income Taxes - Additional Infor" sheetId="33" r:id="rId33"/>
    <s:sheet name="Segment and Product Informati34" sheetId="34" r:id="rId34"/>
    <s:sheet name="Segment and Product Informati35" sheetId="35" r:id="rId35"/>
    <s:sheet name="Segment and Product Informati36" sheetId="36" r:id="rId36"/>
    <s:sheet name="Related Party Transactions - Ad" sheetId="37" r:id="rId37"/>
    <s:sheet name="Subsequent Event - Additional I" sheetId="38" r:id="rId38"/>
  </s:sheets>
  <s:definedNames/>
  <s:calcPr calcId="124519" calcMode="auto" fullCalcOnLoad="1"/>
</s:workbook>
</file>

<file path=xl/sharedStrings.xml><?xml version="1.0" encoding="utf-8"?>
<sst xmlns="http://schemas.openxmlformats.org/spreadsheetml/2006/main" uniqueCount="411">
  <si>
    <t>Document and Entity Information - shares</t>
  </si>
  <si>
    <t>9 Months Ended</t>
  </si>
  <si>
    <t>Sep. 30, 2016</t>
  </si>
  <si>
    <t>Nov. 01,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BLDR</t>
  </si>
  <si>
    <t>Entity Registrant Name</t>
  </si>
  <si>
    <t>Builders FirstSource, Inc.</t>
  </si>
  <si>
    <t>Entity Central Index Key</t>
  </si>
  <si>
    <t>Current Fiscal Year End Date</t>
  </si>
  <si>
    <t>--12-31</t>
  </si>
  <si>
    <t>Entity Filer Category</t>
  </si>
  <si>
    <t>Accelerated Filer</t>
  </si>
  <si>
    <t>Entity Common Stock, Shares Outstanding</t>
  </si>
  <si>
    <t>CONDENSED CONSOLIDATED STATEMENTS OF OPERATIONS AND COMPREHENSIVE INCOME (LOSS) - USD ($) shares in Thousands, $ in Thousands</t>
  </si>
  <si>
    <t>3 Months Ended</t>
  </si>
  <si>
    <t>Sep. 30, 2015</t>
  </si>
  <si>
    <t>Income Statement [Abstract]</t>
  </si>
  <si>
    <t>Sales</t>
  </si>
  <si>
    <t>Cost of sales</t>
  </si>
  <si>
    <t>Gross margin</t>
  </si>
  <si>
    <t>Selling, general and administrative expenses</t>
  </si>
  <si>
    <t>Income from operations</t>
  </si>
  <si>
    <t>Interest expense, net</t>
  </si>
  <si>
    <t>Income (loss) from continuing operations before income taxes</t>
  </si>
  <si>
    <t>Income tax expense (benefit)</t>
  </si>
  <si>
    <t>Net Income (loss)</t>
  </si>
  <si>
    <t>Comprehensive Income (loss)</t>
  </si>
  <si>
    <t>Net income (loss) per share:</t>
  </si>
  <si>
    <t>Basic</t>
  </si>
  <si>
    <t>Diluted</t>
  </si>
  <si>
    <t>Weighted average common shares:</t>
  </si>
  <si>
    <t>CONDENSED CONSOLIDATED BALANCE SHEETS - USD ($) $ in Thousands</t>
  </si>
  <si>
    <t>Dec. 31, 2015</t>
  </si>
  <si>
    <t>Current assets:</t>
  </si>
  <si>
    <t>Cash and cash equivalents</t>
  </si>
  <si>
    <t>Accounts receivable, less allowances of $10,923 and $8,049 at September 30, 2016 and December 31, 2015, respectively</t>
  </si>
  <si>
    <t>Other receivables</t>
  </si>
  <si>
    <t>Inventories, net</t>
  </si>
  <si>
    <t>Other current assets</t>
  </si>
  <si>
    <t>Total current assets</t>
  </si>
  <si>
    <t>Property, plant and equipment, net</t>
  </si>
  <si>
    <t>Assets held for sale</t>
  </si>
  <si>
    <t>Goodwill</t>
  </si>
  <si>
    <t>Intangible assets, net</t>
  </si>
  <si>
    <t>Deferred income taxes</t>
  </si>
  <si>
    <t>Other assets, net</t>
  </si>
  <si>
    <t>Total assets</t>
  </si>
  <si>
    <t>Current liabilities:</t>
  </si>
  <si>
    <t>Checks outstanding</t>
  </si>
  <si>
    <t>Accounts payable</t>
  </si>
  <si>
    <t>Accrued liabilities</t>
  </si>
  <si>
    <t>Current maturities of long-term debt and lease obligations</t>
  </si>
  <si>
    <t>Total current liabilities</t>
  </si>
  <si>
    <t>Long-term debt and lease obligations, net of current maturities, debt discount and debt issuance costs</t>
  </si>
  <si>
    <t>Other long-term liabilities</t>
  </si>
  <si>
    <t>Total liabilities</t>
  </si>
  <si>
    <t>Commitments and contingencies (Note 7)</t>
  </si>
  <si>
    <t xml:space="preserve"> </t>
  </si>
  <si>
    <t>Stockholders' equity:</t>
  </si>
  <si>
    <t>Preferred stock, $0.01 par value, 10,000 shares authorized; zero shares issued and outstanding at September 30, 2016 and December 31, 2015, respectively</t>
  </si>
  <si>
    <t>Common stock, $0.01 par value, 200,000 shares authorized; 111,538 and 109,726 shares issued and outstanding at September 30, 2016 and December 31, 2015, respectively</t>
  </si>
  <si>
    <t>Additional paid-in capital</t>
  </si>
  <si>
    <t>Accumulated deficit</t>
  </si>
  <si>
    <t>Total stockholders' equity</t>
  </si>
  <si>
    <t>Total liabilities and stockholders' equity</t>
  </si>
  <si>
    <t>CONDENSED CONSOLIDATED BALANCE SHEETS (Parenthetical) - USD ($) $ in Thousands</t>
  </si>
  <si>
    <t>Statement Of Financial Position [Abstract]</t>
  </si>
  <si>
    <t>Allowances on trade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ASH FLOWS - USD ($) $ in Thousands</t>
  </si>
  <si>
    <t>Cash flows from operating activities:</t>
  </si>
  <si>
    <t>Net income (loss)</t>
  </si>
  <si>
    <t>Adjustments to reconcile net income (loss) to net cash provided by (used in) operating activities:</t>
  </si>
  <si>
    <t>Depreciation and amortization</t>
  </si>
  <si>
    <t>Asset impairments</t>
  </si>
  <si>
    <t>Amortization of deferred loan costs</t>
  </si>
  <si>
    <t>Amortization of debt discount</t>
  </si>
  <si>
    <t>Loss on extinguishment of debt</t>
  </si>
  <si>
    <t>Payment of original issue discount</t>
  </si>
  <si>
    <t>Accretion of lease finance obligation</t>
  </si>
  <si>
    <t>Fair value adjustment of stock warrants</t>
  </si>
  <si>
    <t>Bad debt expense</t>
  </si>
  <si>
    <t>Stock compensation expense</t>
  </si>
  <si>
    <t>Net gain on sale of assets</t>
  </si>
  <si>
    <t>Changes in assets and liabilities, net of assets acquired and liabilities assumed:</t>
  </si>
  <si>
    <t>Receivables</t>
  </si>
  <si>
    <t>Inventories</t>
  </si>
  <si>
    <t>Other assets and liabilities</t>
  </si>
  <si>
    <t>Accounts payable and checks outstanding</t>
  </si>
  <si>
    <t>Net cash provided by (used in) operating activities</t>
  </si>
  <si>
    <t>Cash flows from investing activities:</t>
  </si>
  <si>
    <t>Purchases of property, plant and equipment</t>
  </si>
  <si>
    <t>Proceeds from sale of property, plant and equipment</t>
  </si>
  <si>
    <t>Cash used for acquisitions, net</t>
  </si>
  <si>
    <t>Net cash used in investing activities</t>
  </si>
  <si>
    <t>Cash flows from financing activities:</t>
  </si>
  <si>
    <t>Borrowings under revolving credit facility</t>
  </si>
  <si>
    <t>Repayments under revolving credit facility</t>
  </si>
  <si>
    <t>Proceeds from issuance of notes</t>
  </si>
  <si>
    <t>Proceeds from term loan</t>
  </si>
  <si>
    <t>Repayments of long-term debt and other loans</t>
  </si>
  <si>
    <t>Payments of loan costs</t>
  </si>
  <si>
    <t>Proceeds from public offering of common stock, net of issuance costs</t>
  </si>
  <si>
    <t>Exercise of stock options</t>
  </si>
  <si>
    <t>Repurchase of common stock</t>
  </si>
  <si>
    <t>Net cash provided by financing activities</t>
  </si>
  <si>
    <t>Net change in cash and cash equivalents</t>
  </si>
  <si>
    <t>Cash and cash equivalents at beginning of period</t>
  </si>
  <si>
    <t>Cash and cash equivalents at end of period</t>
  </si>
  <si>
    <t>CONDENSED CONSOLIDATED STATEMENTS OF CASH FLOWS (Parenthetical) - USD ($) $ in Millions</t>
  </si>
  <si>
    <t>Statement Of Cash Flows [Abstract]</t>
  </si>
  <si>
    <t>Non cash retirement of assets related to lease finance obligations</t>
  </si>
  <si>
    <t>Non cash extinguishment of related lease finance obligation</t>
  </si>
  <si>
    <t>Equipment purchased and financed through capital lease obligations</t>
  </si>
  <si>
    <t>Basis of Presentation</t>
  </si>
  <si>
    <t>Organization Consolidation And Presentation Of Financial Statements [Abstract]</t>
  </si>
  <si>
    <t xml:space="preserve">1. Basis of Presentation Builders FirstSource, Inc., a Delaware corporation formed in 1998, is a leading supplier of building materials, manufactured components and construction services to professional contractors, sub-contractors, and consumers. Following our acquisition of ProBuild Holdings LLC (“ProBuild”) in July 2015, the company operates 400 locations in 40 states across the United States. In this quarterly report, references to the “Company,” “we,” “our,” “ours” or “us” refer to Builders FirstSource, Inc. and its consolidated subsidiaries (including ProBuild as of July 31, 2015), unless otherwise stated or the context otherwise requires. In the opinion of management, the accompanying unaudited condensed consolidated financial statements include all recurring adjustments and normal accruals necessary for a fair statement of the Company’s financial position, results of operations and cash flows for the dates and periods presented. Results for interim periods are not necessarily indicative of the results to be expected during the remainder of the current year or for any future period. All significant intercompany accounts and transactions have been eliminated in consolidation. The condensed consolidated balance sheet as of December 31, 2015 is derived from the audited consolidated financial statements but does not include all disclosures required by accounting principles generally accepted in the United States of America. This condensed consolidated balance sheet as of December 31, 2015 and the unaudited condensed consolidated financial statements included herein should be read in conjunction with the more detailed audited consolidated financial statements for the year ended December 31, 2015 included in our most recent annual report on Form 10-K. Accounting policies used in the preparation of these unaudited condensed consolidated financial statements are consistent with the accounting policies described in the Notes to Consolidated Financial Statements included in our Form 10-K. Recent Accounting Pronouncements In August 2016, the Financial Accounting Standards Board (“FASB”) issued an update to the existing guidance under the Statement of Cash Flows clarifies the classification of certain transactions in the statement of cash flows. This update requires application using a retrospective transition method. In March 2016, the FASB issued an update to the existing guidance under the Compensation-Stock Compensation In February 2016, the FASB issued an update to the existing guidance under Leases Under the new guidance,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This update requires a modified retrospective transition as of the beginning of the earliest comparative period presented in the financial statements. This update is effective for public companies for fiscal years beginning after December 15, 2018, including interim periods within those fiscal years, with early adoption permitted. In July 2015 the FASB issued an update to the existing guidance under the Inventory In August 2014, the FASB issued an update to the existing guidance under the Presentation of Financial Statements In May 2014, the FASB issued an update to the existing guidance under the Revenue Recognition </t>
  </si>
  <si>
    <t>Acquisitions</t>
  </si>
  <si>
    <t>Business Combinations [Abstract]</t>
  </si>
  <si>
    <t>2. Acquisitions ProBuild Acquisition On July 31, 2015, we acquired all of the operating affiliates of ProBuild through the purchase of all issued and outstanding equity interests of ProBuild for $1.63 billion in cash, subject to certain adjustments. The purchase price was funded by the net proceeds received from concurrent financing transactions. Previously headquartered in Denver, Colorado, ProBuild is one of the nation’s largest professional building materials suppliers. As a result of the ProBuild acquisition, the Company has a greater diversification of products and services and a significantly expanded geographic footprint. The ProBuild acquisition was accounted for by the acquisition method, and accordingly the results of operations were included in the Company’s consolidated financial statements from the acquisition date. The purchase price was allocated to the assets acquired based on estimated fair values at the acquisition date, with the excess of purchase price over the estimated fair value of the net assets acquired recorded as goodwill. All final purchase accounting adjustments related to this acquisition, which primarily reflect the final purchase price allocations and other revisions to the methodology and assumptions associated with the intangible asset valuations, have been recorded as of December 31, 2015. The fair value of acquired intangible assets of $184.5 million, primarily related to tradenames, customer relationships and lease contract intangibles, was estimated by applying an income approach. That measure is based on significant Level 3 inputs not observable in the market. Key assumptions developed based on the Company’s historical experience, future projections and comparable market data include future cash flows, long-term growth rates, royalty rates, attrition rates and discount rates. We incurred $8.8 million and $20.3 million in costs related to the acquisition of ProBuild during the three and nine months ended September 30, 2015, respectively. These costs include due diligence costs and transaction costs to complete the acquisition, and were recognized in selling, general and administrative expense in the accompanying condensed consolidated statements of operations and comprehensive income (loss) for the three and nine months ended September 30, 2015. We did not incur any acquisition costs related to ProBuild during the three and nine months ended September 30, 2016. The following table summarizes the aggregate fair values of the assets acquired and liabilities assumed at the acquisition date for ProBuild, net of cash (in thousands):
Accounts receivable
$
470,105
Other receivables
34,718
Inventory
411,160
Other current assets
12,101
Property, plant and equipment
658,540
Assets held for sale
10,911
Goodwill
602,690
Intangible assets
184,509
Other assets
2,016
Total assets acquired
2,386,750
Checks outstanding
(32,378
)
Current maturities of long term debt and lease obligations
(25,456
)
Accounts payable
(339,673
)
Accrued liabilities
(210,436
)
Other long-term liabilities
(53,703
)
Long-term debt and lease obligations, net of current maturities
(262,390
)
Total liabilities assumed
(924,036
)
Total net assets acquired
$
1,462,714
All of the goodwill and intangible assets recognized from the ProBuild acquisitions are expected to be deductible for tax purposes, with the goodwill recognized from these acquisitions being amortized ratably over a 15 year period. The ProBuild acquisition was treated as an asset purchase for tax purposes. The operating results of this acquisition have been included in the consolidated statements of operations and comprehensive income (loss) from the acquisition date through September 30, 2016. For the three months ended September 30, 2016, net sales and net income attributable to ProBuild were approximately $1,256.9 million and $69.3 million, respectively. For the nine months ended September 30, 2016, net sales and net income attributable to ProBuild were approximately $3,429.0 million and $131.4 million, respectively. Net sales and net income attributable to ProBuild were $811.9 million and $24.8 million, respectively, for the period of August 1, 2015 through September 30, 2015. Net income attributable to ProBuild does not include an allocation of the additional interest expense incurred by the Company as a result of the ProBuild acquisition financing transactions. The following table reflects the unaudited pro forma operating results for the Company for the three and nine months ended September 30, 2015 which gives effect to the acquisition of ProBuild as if it had occurred on January 1, 2014. The pro forma results are based on assumptions that the Company believes are reasonable under the circumstances. The pro forma results are not necessarily indicative of future results. The pro forma financial information includes the historical results of the Company and ProBuild adjusted for certain items, which are described below, and does not include the effects of any synergies or cost reduction initiatives related to the acquisition of ProBuild.
Three Months Ended September 30, 2015
Nine Months Ended September 30, 2015
(Unaudited pro-forma) (in thousands, except per share amounts)
Net sales
$
1,698,971
$
4,610,937
Net income (loss)
$
22,449
$
(84)
Basic net income (loss) per share
$
0.21
$
(0.00)
Diluted net income (loss) per share
$
0.20
$
(0.00) Pro forma net income (loss) for the three and nine months ended September 30, 2015 reflects adjustments primarily related to depreciation and amortization, the conversion from last-in, first-out to first-in, first out inventory valuation, and interest expense. Pro forma net income (loss) was adjusted to exclude transaction-related expenses of $33.3 million ($22.8 million incurred by the Company and $10.5 million incurred by ProBuild) and $46.7 million ($34.4 million incurred by the Company and $12.3 million incurred by ProBuild) in the three and nine months ended September 30, 2015, respectively. Alaska Truss Acquisition On May 13, 2016 the Company acquired certain assets and the operations of Alaska Truss Manufacturing, LLC and ATM, LLC (collectively “Alaska Truss”) for cash of $4.0 million and $1.0 million of other consideration, subject to certain adjustments. Of the total consideration, $3.4 million was allocated to tangible assets acquired, primarily property, plant and equipment, $0.8 million was allocated to intangible assets and $0.8 million was allocated to goodwill. Based in Chugiak, Alaska, Alaska Truss supplies roof trusses to both residential and commercial contractors throughout the greater Anchorage area. Acquisition costs related to Alaska Truss were not material in the three or nine months ended September 30, 2016. Pro forma results of operations are not presented as this acquisition is not material.</t>
  </si>
  <si>
    <t>Net Income (Loss) per Common Share</t>
  </si>
  <si>
    <t>Earnings Per Share [Abstract]</t>
  </si>
  <si>
    <t>3. Net Income (Loss) per Common Share Net income (loss) per common share (“EPS”) is calculated in accordance with the Earnings per Share Our restricted stock shares include rights to receive dividends that are not subject to the risk of forfeiture even if the underlying restricted stock shares on which the dividends were paid do not vest. In accordance with the Earnings per Share For the purpose of computing diluted EPS, weighted average shares outstanding have been adjusted for common shares underlying 3.5 million options and 2.1 million restricted stock units (“RSUs”) for the three months and nine months ended September 30, 2016. There were no outstanding warrants as of September 30, 2016 as all of the remaining stock warrants were exercised in the second quarter of 2015. For the purpose of computing diluted EPS, options to purchase 5.5 million shares of common stock and 1.5 million RSUs were not included in the computations of diluted EPS for the three and nine months ended September 30, 2015 because their effect was anti-dilutive. Incremental shares attributable to average warrants outstanding during the nine months ended September 30, 2015 were not included in the computation of diluted EPS for the nine months ended September 30, 2015 as their effect was anti-dilutive. The table below presents a reconciliation of weighted average common shares used in the calculation of basic and diluted EPS (in thousands):
Three Months Ended September 30,
Nine Months Ended September 30,
2016
2015
2016
2015
Weighted average shares for basic EPS
111,187
105,856
110,487
101,096
Dilutive effect of options and RSUs
3,086
—
2,906
—
Weighted average shares for diluted EPS
114,273
105,856
113,393
101,096</t>
  </si>
  <si>
    <t>Debt</t>
  </si>
  <si>
    <t>Debt Disclosure [Abstract]</t>
  </si>
  <si>
    <t xml:space="preserve">4. Debt Long-term debt and lease obligations consisted of the following (in thousands):
September 30, 2016
December 31, 2015
2021 notes
$
—
$
350,000
2023 notes
417,608
700,000
2024 notes
750,000
—
2015 facility
89,000
60,000
2015 term loan
468,825
598,625
Lease finance obligations
241,364
280,909
Capital lease obligations
8,246
8,159
1,975,043
1,997,693
Unamortized debt discount and debt issuance costs
(31,241
)
(46,022
)
1,943,802
1,951,671
Less: current maturities of long-term debt and lease obligations
18,985
29,153
Long-term debt and lease obligations, net of current maturities
$
1,924,817
$
1,922,518
2016 Debt Transactions During the nine months ended September 30, 2016, the Company executed several debt transactions which are described in more detail below. These transactions include two debt exchanges, complete extinguishment of our 7.625% senior secured notes due 2021 (“2021 notes”), as well as repricing and partially repaying our $600.0 million term loan facility due 2022 (“2015 term loan”). These transactions have extended our debt maturity profile and reduced our annual cash interest on a go forward basis. Note Exchange Transactions On February 12, 2016, we completed separate privately negotiated note exchange transactions in which $218.6 million in aggregate principal amount of our 10.75% senior unsecured notes due 2023 (“2023 notes”) was exchanged for $207.6 million in aggregate principal amount of our previously outstanding 2021 notes. On February 29, 2016, we completed additional separate privately negotiated note exchange transactions in which $63.8 million in aggregate principal amount of our 2023 notes was exchanged for $60.0 million in aggregate principal amount of our previously outstanding 2021 notes. The note exchange transactions were considered to be debt extinguishments. As such, we recognized a net gain of $7.8 million which was recorded as an offset to interest expense in the accompanying condensed consolidated statements of operations and comprehensive income (loss) for the nine months ended September 30, 2016. Of this $7.8 million gain, $14.8 million was attributable to the reduction in outstanding principal which was partially offset by the write-off of $7.0 million of unamortized debt issuance costs associated with the 2023 notes which were extinguished in the exchange transactions. In connection with issuance of the 2021 notes in the exchange transactions, we incurred $4.9 million of various third-party fees and expenses. These costs were previously recorded as a reduction to long-term debt and were subsequently written off to interest expense in the third quarter of 2016 in connection with the extinguishment of the 2021 notes as described in the “2016 Refinancing Transactions” section below. Note Redemption Transaction In May 2016, the Company exercised its contractual right to redeem $35.0 million in aggregate principal amount of 2021 notes at a price of 103.0%, plus accrued and unpaid interest. The redemption transaction was considered to be a debt extinguishment. As such, we recognized a loss of $1.7 million which was recorded as a component of interest expense in the accompanying condensed consolidated statements of operations and comprehensive income (loss) for the nine months ended September 30, 2016. Of this $1.7 million loss, 2016 Refinancing Transactions In August 2016, we completed a private offering of $750.0 million in aggregate principal amount of 5.625% senior secured notes due 2024 (“2024 notes”) at an issue price equal to 100% of their face value. At the same time the Company also repriced its 2015 term loan. This repricing lowered the applicable margin to 3.75% in the case of Eurodollar loans and 2.75% in the case of base rate loans. This reduction represents a 1.25% decrease in the applicable margin for both Eurodollar and base rate loans. In connection with the repricing, the mandatory quarterly principal repayments were reduced from $1.375 million to $1.175 million. All other material terms of the 2015 term loan remain unchanged. The proceeds from the issuance of the 2024 notes were used, together with cash on hand and borrowings on the $800.0 million senior secured revolving credit facility due 2020 (“2015 facility”), to fully redeem the $582.6 million in aggregate outstanding principal amount of 2021 notes, to pay down $125.9 million of the 2015 term loan and to pay related transaction fees and expenses. The redemption of the 2021 notes was considered to be a debt extinguishment. As such, we recognized a loss of $43.9 million which was recorded as a component of interest expense in the accompanying condensed consolidated statements of operations and comprehensive income (loss) for the three and nine months ended September 30, 2016. Of this $43.9 million loss, In connection with the issuance of the 2024 notes and the 2015 term loan repricing, we incurred approximately $12.0 million of various third-party fees and expenses. Of these costs $10.5 million were allocated to the 2024 notes and have been recorded as a reduction to long-term debt. These costs will be amortized over the contractual life of the 2024 notes using the effective interest method. The remaining $1.5 million in costs incurred were allocated to the 2015 term loan. Of this $1.5 million, $1.2 million was recorded to interest expense in the third quarter of 2016. The remaining $0.3 million of new third-party costs together with $10.9 million in remaining unamortized debt discount and debt issuance costs have been recorded as a reduction of long-term debt and will be amortized over the remaining contractual life of the 2015 term loan using the effective interest method. Senior Secured Notes due 2024 As of September 30, 2016 we have $750.0 million outstanding in aggregate principal amount of the 2024 notes which mature on September 1, 2024. Interest accrues on the 2024 notes at a rate of 5.625% per annum and is payable semi-annually on March 1 and September 1 of each year, commencing on March 1, 2017. The terms of the 2024 notes are governed by the indenture, dated as of August 22, 2016 (the “Indenture”), among the Company, the guarantors named therein (the “Guarantors”) and Wilmington Trust, National Association, as trustee (the “Trustee”) and notes collateral agent (the “Notes Collateral Agent”). The 2024 notes, subject to certain exceptions, are guaranteed, jointly and severally, on a senior secured basis, by certain of our direct and indirect wholly owned subsidiaries. All obligations under the 2024 notes, and the guarantees of those obligations, will be secured by substantially all of the assets of the Company and the Guarantors subject to certain exceptions and permitted liens, including a first-priority security interest in such assets that constitute Notes Collateral (as defined below) and a second-priority security interest in such assets that constitute ABL Collateral (as defined below). “ABL Collateral” includes substantially all presently owned and after-acquired accounts, inventory, rights of an unpaid vendor with respect to inventory, deposit accounts, investment property, cash and cash equivalents, and instruments and chattel paper and general intangibles, books and records and documents related to and proceeds of each of the foregoing. “Notes Collateral” includes all collateral which is not ABL Collateral. The ABL/Bond Intercreditor Agreement, dated as of May 29, 2013, among SunTrust Bank, as agent under the Company’s 2015 facility, the Wilmington Trust, National Association, the Company and the Guarantors, and the Pari Passu Intercreditor Agreement, dated as of July 31, 2015, among Deutsche Bank AG New York Branch, as term collateral agent under the Company’s 2015 term loan, Wilmington Trust, National Association, the Company and the Guarantors, in each case will be joined by the Notes Collateral Agent and together will govern all arrangements in respect of the priority of the security interests in the ABL Collateral and the Notes Collateral among the parties to the Indenture, the 2015 facility and the 2015 term loan. The 2024 notes constitute senior secured obligations of the Company and Guarantors, rank senior in right of payment to all future debt of the Company and Guarantors that is expressly subordinated in right of payment to the 2024 notes, and rank equally in right of payment with all existing and future liabilities of the Company and Guarantors that are not so subordinated, including the 2015 facility. The Indenture contains restrictive covenants that limit the ability of the Company and its restricted subsidiaries to, among other things, incur additional debt or issue preferred stock; create liens; create restrictions on the Company’s subsidiaries’ ability to make payments to the Company; pay dividends and make other distributions in respect of the Company’s and its subsidiaries’ capital stock; make certain investments or certain other restricted payments; guarantee indebtedness; designate unrestricted subsidiaries; sell certain kinds of assets; enter into certain types of transactions with affiliates; and effect mergers and consolidations. At any time prior to September 1, 2019, the Company may redeem the 2024 notes in whole or in part at a redemption price equal to 100% of the principal amount of the 2024 notes plus the “applicable premium” set forth in the Indenture. At any time on or after September 1, 2019, the Company may redeem the 2024 notes at the redemption prices set forth in the Indenture, plus accrued and unpaid interest, if any, to the redemption date. At any time and from time to time during the 36-month period following August 22, 2016 (“the Closing Date”), the Company may redeem up to 10% of the aggregate principal amount of the 2024 notes during each twelve-month period commencing on the Closing Date at a redemption price of 103% of the aggregate principal amount thereof plus accrued and unpaid interest to the redemption date. In addition, at any time prior to September 1, 2019, the Company may redeem up to 40% of the aggregate principal amount of the 2024 notes with the net cash proceeds of one or more equity offerings, as described in the Indenture, at a price equal to 105.625% of the principal amount thereof, plus accrued and unpaid interest, if any, to the redemption date. If the Company experiences certain change of control events, holders of the 2024 notes may require it to repurchase all or part of their 2024 notes at 101% of the principal amount thereof, plus accrued and unpaid interest, if any, to the repurchase date. 2015 Facility Borrowings As of September 30, 2016, we have $89.0 million in borrowings outstanding under our $800.0 million senior secured revolving credit facility (“2015 facility”). During the first nine months of 2016, we borrowed $707.0 million, primarily related to the transactions described above, and repaid $678.0 million at a weighted average interest rate of 2.5%. 2015 Term Loan As of September 30, 2016, we have $468.8 million in borrowings outstanding under our 2015 facility term loan at a weighted average interest rate of 5.9%. During the first nine months of 2016 we repaid $129.8 million of the 2015 term loan. We were not in violation of any covenants or restrictions imposed by any of our debt agreements at September 30, 2016. Fair Value As of September 30, 2016 and December 31, 2015 the Company does not have any financial instruments which are measured at fair value on a recurring basis. We have elected to report the value of our 2023 notes, 2024 notes, and 2015 term loan at amortized cost. The fair values of the 2023 notes, the 2024 notes and the 2015 term loan at September 30, 2016 were approximately $541.2 million, $772.5 million and $471.2 million, respectively, and were determined using Level 2 inputs based on market prices. </t>
  </si>
  <si>
    <t>Employee Stock-Based Compensation</t>
  </si>
  <si>
    <t>Disclosure Of Compensation Related Costs Sharebased Payments [Abstract]</t>
  </si>
  <si>
    <t xml:space="preserve">5. Employee Stock-Based Compensation Time Based Restricted Stock Unit Grants In the first quarter of 2016, our board of directors granted 625,000 RSUs to employees and eligible directors under our 2007 and 2014 Incentive Plans for which vesting is based on continuous employment over the requisite service period. 530,000 of the RSUs vest at 33% per year at each anniversary of the grant date over the next three years, 63,000 RSUs vest at 25% per year at each anniversary of the grant date over the next four years and 32,000 RSUs vest 100% at the first anniversary of the grant date. The weighted average grant date fair value for these RSUs was $10.52 per share, which was based on the closing stock price on the grant dates. Performance and Service Condition Based Restricted Stock Unit Grants In the first quarter of 2016, our board of directors granted 265,000 RSUs to employees under our 2014 Incentive Plan, which vest if the compound annual growth rate of the Company’s total sales in 2018 over 2015 exceeds a composite annual growth rate based on single-family housing starts, multi-family housing starts, and growth in repair and remodeling sales over the same period. Assuming continued employment and if the performance vesting condition is achieved, these awards will cliff vest on the third anniversary of the grant date. The weighted average grant date fair value for these RSUs was $10.96 per share, which was based on the closing stock price on the grant dates. Market and Service Condition Based Restricted Stock Unit Grants In the first quarter of 2016, our board of directors granted 265,000 RSUs to employees under our 2014 Incentive Plan for which vesting is contingent upon the Company’s total shareholder return exceeding that of the Company’s peer group over a three year measurement period. Assuming continued employment and if the market vesting condition is met, these awards will cliff vest on the third anniversary of the grant date. The weighted average grant date fair value for these RSUs was $7.58 per share, which was determined using the Monte Carlo simulation model using the following weighted average assumptions:
Expected volatility (company)
53.6%
Expected volatility (peer group median)
17.3%
Correlation between the company and peer group median
0.47
Expected dividend yield
0.00%
Risk-free rate
1.29%
The expected volatilities are based on the historical volatilities of our common stock and the common stocks of the constituents of the Company’s peer group over the most recent period equal to the measurement period. The expected dividend yield is based on our history of not paying regular dividends in the past and our current intention to not pay regular dividends in the foreseeable future. The risk-free rate is based on the U.S. Treasury yield curve in effect at the time of grant and has a term equal to the measurement period. Stock Option Grant In the first quarter of 2016, our board of directors granted 63,000 stock options to employees under our 2014 Incentive Plan. All the awards vest at 25% per year at each anniversary of the grant date over four years. The exercise price for the options was $6.59 per share, which was the closing stock price on the grant date. The weighted average grant date fair value of the options was $3.71 and was determined using the Black-Scholes option-pricing model with the following weighted average assumptions:
Expected life
6.0 years
Expected volatility
60.88%
Expected dividend yield
0.00%
Risk-free rate
1.41%
The expected life represents the period of time the options are expected to be outstanding. We used the simplified method for determining the expected life assumption due to limited historical exercise experience on our stock options. The expected volatility is based on the historical volatility of our common stock over the most recent period equal to the expected life of the option. The expected dividend yield is based on our history of not paying regular dividends in the past and our current intention to not pay regular dividends in the foreseeable future. The risk-free rate is based on the U.S. Treasury yield curve in effect at the time of grant and has a term equal to the expected life of the options. </t>
  </si>
  <si>
    <t>Income Taxes</t>
  </si>
  <si>
    <t>Income Tax Disclosure [Abstract]</t>
  </si>
  <si>
    <t>6. Income Taxes We evaluate our deferred tax assets on a quarterly basis to determine whether a valuation allowance is required. In accordance with the Income Taxes We recorded a full valuation allowance in 2008 due to our cumulative three year loss position at that time, compounded by the negative industry-wide business trends and outlook. At December 31, 2015, we reported a valuation allowance of $136.5 million against our deferred income tax assets, representing a full valuation allowance against our net deferred income tax assets. Historically weak housing market conditions have contributed to our cumulative loss position for the past several years. In the second quarter of 2016, we moved from a cumulative loss position over the previous three years to a cumulative income position for the first time since we established the full valuation allowance in 2008. Absent the effect of the Company’s debt refinance transaction, we continued that trend of profitability in the third quarter of 2016. With this positive historical evidence and the projection of future profitability resulting in taxable income, management determined that there was sufficient positive evidence to conclude that it is more likely than not that the valuation allowance should be released against our net federal and some state deferred tax assets, resulting in $128.6 million benefit being recognized in our provision for income taxes for the nine months ended September 30, 2016. As of September 30, 2016, we have certain states where we are not currently projecting future taxable income levels that would be sufficient to utilize the carryover net operating losses and as such continue to maintain a partial valuation allowance against certain of these state deferred tax assets. We will continue to evaluate our projections of future taxable income related to these states to assess whether it is more likely than not that some or all of these state deferred tax assets will realizable in the future. We recorded reductions to the valuation allowance of $117.6 million and $128.6 million for the three and nine months ended September 30, 2016, respectively against our net deferred tax assets as we released valuation allowances on our net deferred tax assets as noted above. We recorded net increases to the valuation allowance of $1.1 million and $2.9 million for the three and nine months ended September 30, 2015 against our net deferred tax assets as we generated net operating losses during those periods. Our effective tax rate was 2,179.7% and (810.9%) for the three and nine months ended September 30, 2016, respectively. Our effective tax rate was (12.8%) and (8.7%) for the three and nine months ended September 30, 2015, respectively. We have calculated the provision for income taxes during the third quarter interim reporting period by applying an estimate of the annual effective tax rate for the full fiscal year to “ordinary” income or loss (pretax income or loss excluding unusual or infrequently occurring discrete items) for the reporting period. We used a discrete effective tax rate method to calculate income tax expense for the first two quarters of 2016. Section 382 of the Internal Revenue Code imposes annual limitations on the utilization of net operating loss (“NOL”) carryforwards, other tax carryforwards, and certain built-in losses upon an ownership change as defined under that section. In general terms, an ownership change may result from transactions that increase the aggregate ownership of certain stockholders in the Company’s stock by more than 50 percentage points over a three year testing period (“Section 382 Ownership Change”). If the Company were to experience a Section 382 Ownership Change, an annual limitation would be imposed on certain of the Company’s tax attributes, including NOL and capital loss carryforwards, and certain other losses, credits, deductions or tax basis. We base our estimate of deferred tax assets and liabilities on current tax laws and rates. In certain cases, we also base our estimate on business plan forecasts and other expectations about future outcomes. Changes in existing tax laws or rates could affect our actual tax results, and future business results may affect the amount of our deferred tax liabilities or the valuation of our deferred tax assets over time. Due to uncertainties in the estimation process, particularly with respect to changes in facts and circumstances in future reporting periods, as well as the residential homebuilding industry’s cyclicality and sensitivity to changes in economic conditions, it is possible that actual results could differ from the estimates used in previous analyses. Accounting for deferred taxes is based upon estimates of future results. Differences between the anticipated and actual outcomes of these future results could have a material impact on our consolidated results of operations or financial position.</t>
  </si>
  <si>
    <t>Commitments and Contingencies</t>
  </si>
  <si>
    <t>Commitments And Contingencies Disclosure [Abstract]</t>
  </si>
  <si>
    <t xml:space="preserve">7. Commitments and Contingencies We are a party to various legal proceedings in the ordinary course of business. Although the ultimate disposition of these proceedings cannot be predicted with certainty, management believes the outcome of any claim that is pending or threatened, either individually or on a combined basis, will not have a material adverse effect on our consolidated financial position, cash flows or results of operations. However, there can be no assurances that future costs related to legal proceedings would not be material to our results of operations or liquidity for a particular period. </t>
  </si>
  <si>
    <t>Segment and Product Information</t>
  </si>
  <si>
    <t>Segment Reporting [Abstract]</t>
  </si>
  <si>
    <t>8. Segment and Product Information We offer an integrated solution to our customers providing manufacturing, supply, and installation of a full range of structural and related building products. We provide a wide variety of building products and services directly to homebuilder customers. We manufacture floor trusses, roof trusses, wall panels, stairs, millwork, windows, and doors. We also provide a full range of construction services. These product and service offerings are distributed across approximately 400 locations operating in 40 states across the United States, which were reorganized into nine geographical regions following the ProBuild acquisition. Centralized financial and operational oversight, including resource allocation and assessment of performance on an income (loss) before income taxes basis, is performed by our CEO, whom we have determined to be our chief operating decision maker (“CODM”). As a result of the reorganization following the ProBuild acquisition, the Company has nine operating segments aligned with its nine geographical regions (Regions 1 through 9). While all of our operating segments have products, distribution methods and customers of a similar nature, certain of our operating segments have been aggregated due to also containing similar economic characteristics, resulting in the following composition of reportable segments:
•
Regions 1 and 2 have been aggregated to form the “Northeast” reportable segment
•
Regions 3 and 5 have been aggregated to form the “Southeast” reportable segment
•
Regions 4 and 6 have been aggregated to form the “South” reportable segment
•
Region 7, 8 and 9 have been aggregated to form the “West” reportable segment, which was acquired entirely through the ProBuild acquisition. In addition to our reportable segments, our consolidated results include corporate overhead, other various operating activities that are not internally allocated to a geographical region nor separately reported to the CODM, and certain reconciling items primarily related to allocations of corporate overhead and rent expense, which have collectively been presented as “All Other”. The accounting policies of the segments are consistent with those referenced in Note 1, except for noted reconciling items. The following tables present Net sales, income (loss) before income taxes and certain other measures for the reportable segments, reconciled to consolidated total continuing operations, for the periods indicated (in thousands):
Three months ended September 30, 2016
Reportable segments
Net Sales
Depreciation &amp; Amortization
Interest
Income (loss) before income taxes
Northeast
$
328,529
$
4,009
$
5,058
$
10,611
Southeast
356,856
2,665
5,456
9,194
South
456,239
5,174
5,925
19,629
West
564,728
7,790
7,185
30,840
Total reportable segments
1,706,352
19,638
23,624
70,274
All other
39,606
5,914
68,666
(76,307
)
Total consolidated
$
1,745,958
$
25,552
$
92,290
$
(6,033
)
Nine months ended September 30, 2016
Reportable segments
Net Sales
Depreciation &amp; Amortization
Interest
Income (loss) before income taxes
Northeast
$
912,314
$
14,897
$
13,817
$
25,693
Southeast
1,032,930
9,079
14,703
26,680
South
1,296,461
17,320
16,886
53,610
West
1,474,524
27,308
20,422
57,837
Total reportable segments
4,716,229
68,604
65,828
163,820
All other
104,143
18,297
104,488
(148,678
)
Total consolidated
$
4,820,372
$
86,901
$
170,316
$
15,142
Three months ended September 30, 2015
Reportable segments
Net Sales
Depreciation &amp; Amortization
Interest
Income (loss) before income taxes
Northeast
$
236,757
$
1,455
$
2,580
$
13,543
Southeast
290,407
1,635
4,187
7,454
South
360,138
4,062
3,917
17,084
West
352,496
2,285
2,551
21,247
Total reportable segments
1,239,798
9,437
13,235
59,328
All other
36,265
14,416
32,770
(67,092
)
Total consolidated
$
1,276,063
$
23,853
$
46,005
$
(7,764
)
Nine months ended September 30, 2015
Reportable segments
Net Sales
Depreciation &amp; Amortization
Interest
Income (loss) before income taxes
Northeast
$
348,666
$
1,981
$
4,289
$
17,179
Southeast
631,401
3,108
10,433
10,837
South
682,094
7,148
8,751
24,307
West
352,496
2,285
2,550
21,246
Total reportable segments
2,014,657
14,522
26,023
73,569
All other
93,913
16,113
40,162
(84,830
)
Total consolidated
$
2,108,570
$
30,635
$
66,185
$
(11,261
) Asset information by segment is not reported internally or otherwise reviewed by the CODM nor does the Company earn revenues or have long-lived assets located in foreign countries. The Company’s net sales by product category for the periods indicated were as follows (in thousands):
Three Months Ended September 30,
Nine Months Ended September 30,
2016
2015
2016
2015
Lumber &amp; lumber sheet goods
$
588,354
$
407,642
$
1,604,575
$
662,250
Windows, doors &amp; millwork
351,933
276,095
1,001,313
529,511
Manufactured products
307,326
227,175
839,185
408,655
Gypsum, roofing &amp; insulation
147,861
110,451
399,642
133,859
Siding, metal &amp; concrete products
155,026
112,636
423,421
132,914
Other building products &amp; services
195,458
142,064
552,236
241,381
Net sales
$
1,745,958
$
1,276,063
$
4,820,372
$
2,108,570
In the above presentation of the Company’s Net sales by product category, prior periods have been revised to reflect a categorization of the Company’s install material sales within the respective product categories. Install labor sales are reflected in the “Other building products &amp; services” category. The revised presentation of the Company’s prior quarterly periods is as follows (in thousands):
Three Months Ended
March 31, 2016
December 31, 2015
June 30, 2015
March 31, 2015
Lumber &amp; lumber sheet goods
$
458,907
$
446,133
$
140,302
$
114,306
Windows, doors &amp; millwork
306,791
308,423
137,959
115,457
Manufactured products
240,749
232,762
102,639
78,841
Gypsum, roofing &amp; insulation
112,012
131,213
13,021
10,387
Siding, metal &amp; concrete products
118,924
131,962
11,253
9,025
Other building products &amp; services
159,731
205,362
56,347
42,970
Net Sales
$
1,397,114
$
1,455,855
$
461,521
$
370,986</t>
  </si>
  <si>
    <t>Related Party Transactions</t>
  </si>
  <si>
    <t>Related Party Transactions [Abstract]</t>
  </si>
  <si>
    <t xml:space="preserve">9. Related Party Transactions Floyd F. Sherman, our chief executive officer, and Brett Milgrim, a member of the Company’s board of directors, serve on the board of directors for PGT, Inc. We purchased windows from PGT, Inc. totaling $3.3 million and $3.0 million for the three months ended September 30, 2016 and 2015 respectively. We purchased windows from PGT, Inc. totaling $8.0 million and $6.7 million for the nine months ended September 30, 2016 and 2015 respectively. We had accounts payable to PGT, Inc. in the amounts of $1.5 million and $1.1 million as of September 30, 2016 and December 31, 2015, respectively. Transactions between the Company and other related parties occur in the ordinary course of business. However, the Company carefully monitors and assesses related party relationships. Management does not believe that any of these transactions with related parties had a material impact on the Company’s results for the three and nine months ended September 30, 2016 and 2015. </t>
  </si>
  <si>
    <t>Subsequent Event</t>
  </si>
  <si>
    <t>Subsequent Events [Abstract]</t>
  </si>
  <si>
    <t xml:space="preserve">10. Subsequent Event In October 2016, we purchased $50.0 million in aggregate principal amount of our 2023 notes pursuant to the terms of a cash tender offer at a price of 117.0% of par value plus accrued and unpaid interest. The purchase of the 2023 notes was funded with cash on hand and borrowings under our 2015 facility. Following this transaction, we have $367.6 million in 2023 notes outstanding and $116.0 million in outstanding borrowings under our 2015 facility. </t>
  </si>
  <si>
    <t>Acquisitions (Tables)</t>
  </si>
  <si>
    <t>Fair Values of Assets Acquired and Liabilities Assumed at Acquisition Dates</t>
  </si>
  <si>
    <t>The following table summarizes the aggregate fair values of the assets acquired and liabilities assumed at the acquisition date for ProBuild, net of cash (in thousands):
Accounts receivable
$
470,105
Other receivables
34,718
Inventory
411,160
Other current assets
12,101
Property, plant and equipment
658,540
Assets held for sale
10,911
Goodwill
602,690
Intangible assets
184,509
Other assets
2,016
Total assets acquired
2,386,750
Checks outstanding
(32,378
)
Current maturities of long term debt and lease obligations
(25,456
)
Accounts payable
(339,673
)
Accrued liabilities
(210,436
)
Other long-term liabilities
(53,703
)
Long-term debt and lease obligations, net of current maturities
(262,390
)
Total liabilities assumed
(924,036
)
Total net assets acquired
$
1,462,714</t>
  </si>
  <si>
    <t>Schedule of Unaudited Pro Forma Operating Results</t>
  </si>
  <si>
    <t xml:space="preserve">The following table reflects the unaudited pro forma operating results for the Company for the three and nine months ended September 30, 2015 which gives effect to the acquisition of ProBuild as if it had occurred on January 1, 2014. The pro forma results are based on assumptions that the Company believes are reasonable under the circumstances. The pro forma results are not necessarily indicative of future results. The pro forma financial information includes the historical results of the Company and ProBuild adjusted for certain items, which are described below, and does not include the effects of any synergies or cost reduction initiatives related to the acquisition of ProBuild.
Three Months Ended September 30, 2015
Nine Months Ended September 30, 2015
(Unaudited pro-forma) (in thousands, except per share amounts)
Net sales
$
1,698,971
$
4,610,937
Net income (loss)
$
22,449
$
(84)
Basic net income (loss) per share
$
0.21
$
(0.00)
Diluted net income (loss) per share
$
0.20
$
(0.00) </t>
  </si>
  <si>
    <t>Net Income (Loss) per Common Share (Tables)</t>
  </si>
  <si>
    <t>Reconciliation of Weighted Average Common Shares Used in Calculation of Basic and Diluted EPS</t>
  </si>
  <si>
    <t>The table below presents a reconciliation of weighted average common shares used in the calculation of basic and diluted EPS (in thousands):
Three Months Ended September 30,
Nine Months Ended September 30,
2016
2015
2016
2015
Weighted average shares for basic EPS
111,187
105,856
110,487
101,096
Dilutive effect of options and RSUs
3,086
—
2,906
—
Weighted average shares for diluted EPS
114,273
105,856
113,393
101,096</t>
  </si>
  <si>
    <t>Debt (Tables)</t>
  </si>
  <si>
    <t>Long-Term Debt and Lease Obligation</t>
  </si>
  <si>
    <t>Long-term debt and lease obligations consisted of the following (in thousands):
September 30, 2016
December 31, 2015
2021 notes
$
—
$
350,000
2023 notes
417,608
700,000
2024 notes
750,000
—
2015 facility
89,000
60,000
2015 term loan
468,825
598,625
Lease finance obligations
241,364
280,909
Capital lease obligations
8,246
8,159
1,975,043
1,997,693
Unamortized debt discount and debt issuance costs
(31,241
)
(46,022
)
1,943,802
1,951,671
Less: current maturities of long-term debt and lease obligations
18,985
29,153
Long-term debt and lease obligations, net of current maturities
$
1,924,817
$
1,922,518</t>
  </si>
  <si>
    <t>Employee Stock-Based Compensation (Tables)</t>
  </si>
  <si>
    <t>Market and Service Condition Based Restricted Stock Unit Grants</t>
  </si>
  <si>
    <t>Schedule of Share-based Payment Award, Restricted Stock Unit, Valuation Assumptions</t>
  </si>
  <si>
    <t>The weighted average grant date fair value for these RSUs was $7.58 per share, which was determined using the Monte Carlo simulation model using the following weighted average assumptions:
Expected volatility (company)
53.6%
Expected volatility (peer group median)
17.3%
Correlation between the company and peer group median
0.47
Expected dividend yield
0.00%
Risk-free rate
1.29%</t>
  </si>
  <si>
    <t>Stock Options</t>
  </si>
  <si>
    <t>Schedule of Share-based Payment Award, Stock Options, Valuation Assumptions</t>
  </si>
  <si>
    <t>The weighted average grant date fair value of the options was $3.71 and was determined using the Black-Scholes option-pricing model with the following weighted average assumptions:
Expected life
6.0 years
Expected volatility
60.88%
Expected dividend yield
0.00%
Risk-free rate
1.41%</t>
  </si>
  <si>
    <t>Segment and Product Information (Tables)</t>
  </si>
  <si>
    <t>Schedule of Reconciling Information by Reportable Segments</t>
  </si>
  <si>
    <t xml:space="preserve">The following tables present Net sales, income (loss) before income taxes and certain other measures for the reportable segments, reconciled to consolidated total continuing operations, for the periods indicated (in thousands):
Three months ended September 30, 2016
Reportable segments
Net Sales
Depreciation &amp; Amortization
Interest
Income (loss) before income taxes
Northeast
$
328,529
$
4,009
$
5,058
$
10,611
Southeast
356,856
2,665
5,456
9,194
South
456,239
5,174
5,925
19,629
West
564,728
7,790
7,185
30,840
Total reportable segments
1,706,352
19,638
23,624
70,274
All other
39,606
5,914
68,666
(76,307
)
Total consolidated
$
1,745,958
$
25,552
$
92,290
$
(6,033
)
Nine months ended September 30, 2016
Reportable segments
Net Sales
Depreciation &amp; Amortization
Interest
Income (loss) before income taxes
Northeast
$
912,314
$
14,897
$
13,817
$
25,693
Southeast
1,032,930
9,079
14,703
26,680
South
1,296,461
17,320
16,886
53,610
West
1,474,524
27,308
20,422
57,837
Total reportable segments
4,716,229
68,604
65,828
163,820
All other
104,143
18,297
104,488
(148,678
)
Total consolidated
$
4,820,372
$
86,901
$
170,316
$
15,142
Three months ended September 30, 2015
Reportable segments
Net Sales
Depreciation &amp; Amortization
Interest
Income (loss) before income taxes
Northeast
$
236,757
$
1,455
$
2,580
$
13,543
Southeast
290,407
1,635
4,187
7,454
South
360,138
4,062
3,917
17,084
West
352,496
2,285
2,551
21,247
Total reportable segments
1,239,798
9,437
13,235
59,328
All other
36,265
14,416
32,770
(67,092
)
Total consolidated
$
1,276,063
$
23,853
$
46,005
$
(7,764
)
Nine months ended September 30, 2015
Reportable segments
Net Sales
Depreciation &amp; Amortization
Interest
Income (loss) before income taxes
Northeast
$
348,666
$
1,981
$
4,289
$
17,179
Southeast
631,401
3,108
10,433
10,837
South
682,094
7,148
8,751
24,307
West
352,496
2,285
2,550
21,246
Total reportable segments
2,014,657
14,522
26,023
73,569
All other
93,913
16,113
40,162
(84,830
)
Total consolidated
$
2,108,570
$
30,635
$
66,185
$
(11,261
) </t>
  </si>
  <si>
    <t>Schedule of Segment Reporting Information by Product Category</t>
  </si>
  <si>
    <t>The Company’s net sales by product category for the periods indicated were as follows (in thousands):
Three Months Ended September 30,
Nine Months Ended September 30,
2016
2015
2016
2015
Lumber &amp; lumber sheet goods
$
588,354
$
407,642
$
1,604,575
$
662,250
Windows, doors &amp; millwork
351,933
276,095
1,001,313
529,511
Manufactured products
307,326
227,175
839,185
408,655
Gypsum, roofing &amp; insulation
147,861
110,451
399,642
133,859
Siding, metal &amp; concrete products
155,026
112,636
423,421
132,914
Other building products &amp; services
195,458
142,064
552,236
241,381
Net sales
$
1,745,958
$
1,276,063
$
4,820,372
$
2,108,570
The revised presentation of the Company’s prior quarterly periods is as follows (in thousands):
Three Months Ended
March 31, 2016
December 31, 2015
June 30, 2015
March 31, 2015
Lumber &amp; lumber sheet goods
$
458,907
$
446,133
$
140,302
$
114,306
Windows, doors &amp; millwork
306,791
308,423
137,959
115,457
Manufactured products
240,749
232,762
102,639
78,841
Gypsum, roofing &amp; insulation
112,012
131,213
13,021
10,387
Siding, metal &amp; concrete products
118,924
131,962
11,253
9,025
Other building products &amp; services
159,731
205,362
56,347
42,970
Net Sales
$
1,397,114
$
1,455,855
$
461,521
$
370,986</t>
  </si>
  <si>
    <t>Basis of Presentation - Additional Information (Detail)</t>
  </si>
  <si>
    <t>Sep. 30, 2016StoreStates</t>
  </si>
  <si>
    <t>Entity formed, year</t>
  </si>
  <si>
    <t>Number of Locations | Store</t>
  </si>
  <si>
    <t>Number of states | States</t>
  </si>
  <si>
    <t>Acquisitions - Additional Information (Detail) - USD ($)</t>
  </si>
  <si>
    <t>May 13, 2016</t>
  </si>
  <si>
    <t>Jul. 31, 2015</t>
  </si>
  <si>
    <t>Mar. 31, 2016</t>
  </si>
  <si>
    <t>Jun. 30, 2015</t>
  </si>
  <si>
    <t>Mar. 31, 2015</t>
  </si>
  <si>
    <t>Business Acquisition [Line Items]</t>
  </si>
  <si>
    <t>Amortization period of acquired goodwill for tax purpose</t>
  </si>
  <si>
    <t>15 years</t>
  </si>
  <si>
    <t>Net sales</t>
  </si>
  <si>
    <t>Business combination goodwill acquired</t>
  </si>
  <si>
    <t>ProBuild Holdings LLC</t>
  </si>
  <si>
    <t>Cash consideration for certain assets acquired</t>
  </si>
  <si>
    <t>Date of acquisition</t>
  </si>
  <si>
    <t>Jul. 31,
		2015</t>
  </si>
  <si>
    <t>Fair value of acquired intangible assets</t>
  </si>
  <si>
    <t>Property, plant and equipment</t>
  </si>
  <si>
    <t>ProBuild Holdings LLC | Selling, General and Administrative Expense</t>
  </si>
  <si>
    <t>Acquisition related costs</t>
  </si>
  <si>
    <t>Transaction Costs Incurred by the Acquirer and the Acquiree</t>
  </si>
  <si>
    <t>Transaction Costs Incurred by the Acquiree</t>
  </si>
  <si>
    <t>Transaction Costs Incurred by the Acquirer</t>
  </si>
  <si>
    <t>Alaska Truss Acquisition</t>
  </si>
  <si>
    <t>May 13,
		2016</t>
  </si>
  <si>
    <t>Business acquisition purchase price paid in other consideration</t>
  </si>
  <si>
    <t>Acquisitions - Fair Values of Assets Acquired and Liabilities Assumed at Acquisition Dates (Detail) - USD ($) $ in Thousands</t>
  </si>
  <si>
    <t>Accounts receivable</t>
  </si>
  <si>
    <t>Inventory</t>
  </si>
  <si>
    <t>Intangible assets</t>
  </si>
  <si>
    <t>Other assets</t>
  </si>
  <si>
    <t>Total assets acquired</t>
  </si>
  <si>
    <t>Current maturities of long term debt and lease obligations</t>
  </si>
  <si>
    <t>Long-term debt and lease obligations, net of current maturities</t>
  </si>
  <si>
    <t>Total liabilities assumed</t>
  </si>
  <si>
    <t>Total net assets acquired</t>
  </si>
  <si>
    <t>Acquisition - Schedule of Unaudited Pro Forma Operating Results (Detail) - USD ($) $ / shares in Units, $ in Thousands</t>
  </si>
  <si>
    <t>Basic net income (loss) per share</t>
  </si>
  <si>
    <t>Diluted net income (loss) per share</t>
  </si>
  <si>
    <t>Net Income (Loss) per Common Share - Additional Information (Detail) - shares</t>
  </si>
  <si>
    <t>Earnings Per Share [Line Items]</t>
  </si>
  <si>
    <t>Warrants outstanding</t>
  </si>
  <si>
    <t>Securities included in the computation of diluted EPS</t>
  </si>
  <si>
    <t>Restricted Stock Units (RSUs)</t>
  </si>
  <si>
    <t>Restricted Stock</t>
  </si>
  <si>
    <t>Shares excluded from computation of EPS</t>
  </si>
  <si>
    <t>Shares outstanding</t>
  </si>
  <si>
    <t>Net Income (Loss) per Common Share - Reconciliation of Weighted Average Common Shares Used in Calculation of Basic and Diluted EPS (Detail) - shares shares in Thousands</t>
  </si>
  <si>
    <t>Reconciliation of weighted average common shares used in calculation of basic and diluted EPS</t>
  </si>
  <si>
    <t>Weighted average shares for basic EPS</t>
  </si>
  <si>
    <t>Dilutive effect of options and RSUs</t>
  </si>
  <si>
    <t>Weighted average shares for diluted EPS</t>
  </si>
  <si>
    <t>Debt - Long-Term Debt and Lease Obligation (Detail) - USD ($) $ in Thousands</t>
  </si>
  <si>
    <t>Debt Instrument [Line Items]</t>
  </si>
  <si>
    <t>Lease finance obligations</t>
  </si>
  <si>
    <t>Capital lease obligations</t>
  </si>
  <si>
    <t>Long term debt and lease obligations gross</t>
  </si>
  <si>
    <t>Unamortized debt discount and debt issuance costs</t>
  </si>
  <si>
    <t>Long-term debt and lease obligation</t>
  </si>
  <si>
    <t>Less: current maturities of long-term debt and lease obligations</t>
  </si>
  <si>
    <t>2021 notes</t>
  </si>
  <si>
    <t>Debt instrument carrying amount</t>
  </si>
  <si>
    <t>2023 notes</t>
  </si>
  <si>
    <t>2024 notes</t>
  </si>
  <si>
    <t>2015 term loan</t>
  </si>
  <si>
    <t>2015 facility</t>
  </si>
  <si>
    <t>Line of credit facility outstanding</t>
  </si>
  <si>
    <t>Debt - Additional Information (Detail) - USD ($)</t>
  </si>
  <si>
    <t>Jul. 31, 2016</t>
  </si>
  <si>
    <t>Feb. 29, 2016</t>
  </si>
  <si>
    <t>Feb. 12, 2016</t>
  </si>
  <si>
    <t>Aug. 31, 2016</t>
  </si>
  <si>
    <t>May 31, 2016</t>
  </si>
  <si>
    <t>Gain (loss) on extinguishment of debt</t>
  </si>
  <si>
    <t>Debt issuance cost</t>
  </si>
  <si>
    <t>Borrowings under revolving credit facility, primarily related to transactions</t>
  </si>
  <si>
    <t>Payments under credit facility</t>
  </si>
  <si>
    <t>Fair Value Measurement on Recurring Basis</t>
  </si>
  <si>
    <t>Financial instruments</t>
  </si>
  <si>
    <t>Line of credit facility maximum borrowing capacity</t>
  </si>
  <si>
    <t>Weighted average interest rate of debt outstanding</t>
  </si>
  <si>
    <t>2.50%</t>
  </si>
  <si>
    <t>Private offered aggregate principal amount rate</t>
  </si>
  <si>
    <t>7.625%</t>
  </si>
  <si>
    <t>Aggregate principal amount</t>
  </si>
  <si>
    <t>Amount of debt extinguishment</t>
  </si>
  <si>
    <t>Write off of unamortized deferred issuance cost</t>
  </si>
  <si>
    <t>Reduction in Principal from Debt Extinguishment</t>
  </si>
  <si>
    <t>Purchase price, Percentage of principal amount</t>
  </si>
  <si>
    <t>103.00%</t>
  </si>
  <si>
    <t>Outstanding borrowings</t>
  </si>
  <si>
    <t>2021 notes | Note Redemption Transaction</t>
  </si>
  <si>
    <t>2021 notes | 2016 Refinancing Transactions</t>
  </si>
  <si>
    <t>Mandatory principal repayment amount</t>
  </si>
  <si>
    <t>Repayment of term loan</t>
  </si>
  <si>
    <t>Debt issuance costs recorded to interest expense</t>
  </si>
  <si>
    <t>5.90%</t>
  </si>
  <si>
    <t>2015 term loan | Eurodollar Rate</t>
  </si>
  <si>
    <t>Debt instrument repricing applicable margin</t>
  </si>
  <si>
    <t>3.75%</t>
  </si>
  <si>
    <t>Debt instrument decrease in applicable margin</t>
  </si>
  <si>
    <t>1.25%</t>
  </si>
  <si>
    <t>2015 term loan | Base Rate</t>
  </si>
  <si>
    <t>2.75%</t>
  </si>
  <si>
    <t>10.75%</t>
  </si>
  <si>
    <t>5.625%</t>
  </si>
  <si>
    <t>101.00%</t>
  </si>
  <si>
    <t>Net percentage of proceeds from debt issuance</t>
  </si>
  <si>
    <t>100.00%</t>
  </si>
  <si>
    <t>Maturity date of debt instruments</t>
  </si>
  <si>
    <t>Sep. 1,
		2024</t>
  </si>
  <si>
    <t>Debt instrument interest rate terms</t>
  </si>
  <si>
    <t>Payable semi-annually on March 1 and September 1 of each year, commencing on March 1, 2017.</t>
  </si>
  <si>
    <t>Redemption period</t>
  </si>
  <si>
    <t>36 months</t>
  </si>
  <si>
    <t>2024 notes | Level 2</t>
  </si>
  <si>
    <t>Fair value of long term debt</t>
  </si>
  <si>
    <t>2024 notes | Redemption Period Prior to September 1, 2019</t>
  </si>
  <si>
    <t>2024 notes | Redemption Period Following August 22, 2016 for Each Twelve-month</t>
  </si>
  <si>
    <t>2024 notes | Redemption Price Using Proceeds From Equity Offering</t>
  </si>
  <si>
    <t>105.625%</t>
  </si>
  <si>
    <t>2024 notes | Maximum</t>
  </si>
  <si>
    <t>Redemption percentage of aggregate principal amount redeemable in each twelve-month period commencing on closing date</t>
  </si>
  <si>
    <t>10.00%</t>
  </si>
  <si>
    <t>Redemption percentage of aggregate principal amount</t>
  </si>
  <si>
    <t>40.00%</t>
  </si>
  <si>
    <t>2023 notes | Level 2</t>
  </si>
  <si>
    <t>Term Loan Due On 2015 | Level 2</t>
  </si>
  <si>
    <t>Employee Stock-Based Compensation - Additional Information (Detail)</t>
  </si>
  <si>
    <t>Mar. 31, 2016$ / sharesshares</t>
  </si>
  <si>
    <t>Time Based Restricted Stock Unit Grants</t>
  </si>
  <si>
    <t>Share Based Compensation Arrangement By Share Based Payment Award [Line Items]</t>
  </si>
  <si>
    <t>Weighted Average Grant Date Fair Value, Granted | $ / shares</t>
  </si>
  <si>
    <t>Time Based Restricted Stock Unit Grants | 2007 and 2014 Incentive Plans</t>
  </si>
  <si>
    <t>RSUs Granted</t>
  </si>
  <si>
    <t>Time Based Restricted Stock Unit Grants | 2007 and 2014 Incentive Plans One</t>
  </si>
  <si>
    <t>Stock award granted vesting period</t>
  </si>
  <si>
    <t>3 years</t>
  </si>
  <si>
    <t>Time Based Restricted Stock Unit Grants | 2007 and 2014 Incentive Plans One | Share Based Compensation Award Tranche One</t>
  </si>
  <si>
    <t>Stock award vesting percentage</t>
  </si>
  <si>
    <t>33.00%</t>
  </si>
  <si>
    <t>Time Based Restricted Stock Unit Grants | 2007 and 2014 Incentive Plans One | Share Based Compensation Award Tranche Two</t>
  </si>
  <si>
    <t>Time Based Restricted Stock Unit Grants | 2007 and 2014 Incentive Plans One | Share Based Compensation Award Tranche Three</t>
  </si>
  <si>
    <t>Time Based Restricted Stock Unit Grants | 2007 and 2014 Incentive Plans Two</t>
  </si>
  <si>
    <t>4 years</t>
  </si>
  <si>
    <t>Time Based Restricted Stock Unit Grants | 2007 and 2014 Incentive Plans Two | Share Based Compensation Award Tranche One</t>
  </si>
  <si>
    <t>25.00%</t>
  </si>
  <si>
    <t>Time Based Restricted Stock Unit Grants | 2007 and 2014 Incentive Plans Two | Share Based Compensation Award Tranche Two</t>
  </si>
  <si>
    <t>Time Based Restricted Stock Unit Grants | 2007 and 2014 Incentive Plans Two | Share Based Compensation Award Tranche Three</t>
  </si>
  <si>
    <t>Time Based Restricted Stock Unit Grants | 2007 and 2014 Incentive Plans Two | Share Based Compensation Award Tranche Four</t>
  </si>
  <si>
    <t>Time Based Restricted Stock Unit Grants | 2007 and 2014 Incentive Plans Three</t>
  </si>
  <si>
    <t>Time Based Restricted Stock Unit Grants | 2007 and 2014 Incentive Plans Three | Share Based Compensation Award Tranche One</t>
  </si>
  <si>
    <t>Performance and Service Condition Based Restricted Stock Unit Grants | 2014 Incentive Plan</t>
  </si>
  <si>
    <t>Market and Service Condition Based Restricted Stock Unit Grants | 2014 Incentive Plan</t>
  </si>
  <si>
    <t>Stock Options | 2014 Incentive Plan</t>
  </si>
  <si>
    <t>Options, Granted</t>
  </si>
  <si>
    <t>Exercise Price for the options on the grant date | $ / shares</t>
  </si>
  <si>
    <t>Weighted average grant date fair value of option | $ / shares</t>
  </si>
  <si>
    <t>Stock Options | 2014 Incentive Plan | Share Based Compensation Award Tranche One</t>
  </si>
  <si>
    <t>Stock Options | 2014 Incentive Plan | Share Based Compensation Award Tranche Two</t>
  </si>
  <si>
    <t>Stock Options | 2014 Incentive Plan | Share Based Compensation Award Tranche Three</t>
  </si>
  <si>
    <t>Stock Options | 2014 Incentive Plan | Share Based Compensation Award Tranche Four</t>
  </si>
  <si>
    <t>Employee Stock-Based Compensation - Restricted Stock Unit Valuation (Detail) - Market and Service Condition Based Restricted Stock Unit Grants</t>
  </si>
  <si>
    <t>Expected volatility (company)</t>
  </si>
  <si>
    <t>53.60%</t>
  </si>
  <si>
    <t>Expected volatility (peer group median)</t>
  </si>
  <si>
    <t>17.30%</t>
  </si>
  <si>
    <t>Correlation between the company and peer group median</t>
  </si>
  <si>
    <t>Expected dividend yield</t>
  </si>
  <si>
    <t>0.00%</t>
  </si>
  <si>
    <t>Risk-free rate</t>
  </si>
  <si>
    <t>1.29%</t>
  </si>
  <si>
    <t>Employee Stock-Based Compensation - Stock Option Valuation (Detail) - Stock Options</t>
  </si>
  <si>
    <t>Expected life</t>
  </si>
  <si>
    <t>6 years</t>
  </si>
  <si>
    <t>60.88%</t>
  </si>
  <si>
    <t>1.41%</t>
  </si>
  <si>
    <t>Income Taxes - Additional Information (Detail) - USD ($) $ in Millions</t>
  </si>
  <si>
    <t>Deferred tax assets, valuation allowance</t>
  </si>
  <si>
    <t>Increase (Decrease) in valuation allowance related to net deferred tax</t>
  </si>
  <si>
    <t>Effective tax rate</t>
  </si>
  <si>
    <t>2179.70%</t>
  </si>
  <si>
    <t>(12.80%)</t>
  </si>
  <si>
    <t>(810.90%)</t>
  </si>
  <si>
    <t>(8.70%)</t>
  </si>
  <si>
    <t>Ownership change percentage criteria under Section 382 of the Internal Revenue Code</t>
  </si>
  <si>
    <t>50.00%</t>
  </si>
  <si>
    <t>Segment and Product Information - Additional Information (Detail)</t>
  </si>
  <si>
    <t>Sep. 30, 2016StoreStatesRegionSegment</t>
  </si>
  <si>
    <t>Number of geographic regions | Region</t>
  </si>
  <si>
    <t>Number of operating segments | Segment</t>
  </si>
  <si>
    <t>Segment and Product Information - Schedule of Reconciling Information by Reportable Segments (Detail) - USD ($) $ in Thousands</t>
  </si>
  <si>
    <t>Entity Wide Information Revenue From External Customer [Line Items]</t>
  </si>
  <si>
    <t>Depreciation &amp; Amortization</t>
  </si>
  <si>
    <t>Interest</t>
  </si>
  <si>
    <t>Income (loss) before income taxes</t>
  </si>
  <si>
    <t>Operating Segments</t>
  </si>
  <si>
    <t>Operating Segments | Northeast</t>
  </si>
  <si>
    <t>Operating Segments | Southeast</t>
  </si>
  <si>
    <t>Operating Segments | South</t>
  </si>
  <si>
    <t>Operating Segments | West</t>
  </si>
  <si>
    <t>All other</t>
  </si>
  <si>
    <t>Segment and Product Information - Segment Reporting Information by Product Category (Detail) - USD ($) $ in Thousands</t>
  </si>
  <si>
    <t>Lumber And Lumber Sheet Goods</t>
  </si>
  <si>
    <t>Windows, Doors And Millwork</t>
  </si>
  <si>
    <t>Manufactured Products</t>
  </si>
  <si>
    <t>Gypsum Roofing And Insulation</t>
  </si>
  <si>
    <t>Siding, Metal And Concrete Products</t>
  </si>
  <si>
    <t>Other Building Products And Services</t>
  </si>
  <si>
    <t>Related Party Transactions - Additional Information (Detail) - PGT, Inc. - USD ($) $ in Millions</t>
  </si>
  <si>
    <t>Related Party Transaction [Line Items]</t>
  </si>
  <si>
    <t>Windows purchased from PGT, Inc.</t>
  </si>
  <si>
    <t>Accounts payable to related parties</t>
  </si>
  <si>
    <t>Subsequent Event - Additional Information (Detail) - USD ($) $ in Thousands</t>
  </si>
  <si>
    <t>1 Months Ended</t>
  </si>
  <si>
    <t>Oct. 31, 2016</t>
  </si>
  <si>
    <t>Subsequent Event [Line Items]</t>
  </si>
  <si>
    <t>Subsequent Event | 2023 notes</t>
  </si>
  <si>
    <t>Purchase of notes, aggregate principal amount</t>
  </si>
  <si>
    <t>117.00%</t>
  </si>
  <si>
    <t>Subsequent Event | 2015 facility</t>
  </si>
  <si>
    <t>Outstanding borrowings under credit facility</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316835</v>
      </c>
    </row>
    <row r="12" spans="1:3">
      <c r="A12" s="4" t="s">
        <v>19</v>
      </c>
      <c r="B12" s="4" t="s">
        <v>20</v>
      </c>
    </row>
    <row r="13" spans="1:3">
      <c r="A13" s="4" t="s">
        <v>21</v>
      </c>
      <c r="B13" s="4" t="s">
        <v>22</v>
      </c>
    </row>
    <row r="14" spans="1:3">
      <c r="A14" s="4" t="s">
        <v>23</v>
      </c>
      <c r="C14" s="6" t="n">
        <v>1115381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r="A1" s="1" t="s">
        <v>162</v>
      </c>
      <c r="B1" s="2" t="s">
        <v>1</v>
      </c>
    </row>
    <row r="2" spans="1:2">
      <c r="B2" s="2" t="s">
        <v>2</v>
      </c>
    </row>
    <row r="3" spans="1:2">
      <c r="A3" s="3" t="s">
        <v>136</v>
      </c>
    </row>
    <row r="4" spans="1:2">
      <c r="A4" s="4" t="s">
        <v>163</v>
      </c>
      <c r="B4" s="4" t="s">
        <v>164</v>
      </c>
    </row>
    <row r="5" spans="1:2">
      <c r="A5" s="4" t="s">
        <v>165</v>
      </c>
      <c r="B5"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7</v>
      </c>
      <c r="B1" s="2" t="s">
        <v>1</v>
      </c>
    </row>
    <row r="2" spans="1:2">
      <c r="B2" s="2" t="s">
        <v>2</v>
      </c>
    </row>
    <row r="3" spans="1:2">
      <c r="A3" s="3" t="s">
        <v>139</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70</v>
      </c>
      <c r="B1" s="2" t="s">
        <v>1</v>
      </c>
    </row>
    <row r="2" spans="1:2">
      <c r="B2" s="2" t="s">
        <v>2</v>
      </c>
    </row>
    <row r="3" spans="1:2">
      <c r="A3" s="3" t="s">
        <v>142</v>
      </c>
    </row>
    <row r="4" spans="1:2">
      <c r="A4" s="4" t="s">
        <v>171</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1745958</v>
      </c>
      <c r="C4" s="7" t="n">
        <v>1276063</v>
      </c>
      <c r="D4" s="7" t="n">
        <v>4820372</v>
      </c>
      <c r="E4" s="7" t="n">
        <v>2108570</v>
      </c>
    </row>
    <row r="5" spans="1:5">
      <c r="A5" s="4" t="s">
        <v>29</v>
      </c>
      <c r="B5" s="6" t="n">
        <v>1308864</v>
      </c>
      <c r="C5" s="6" t="n">
        <v>951289</v>
      </c>
      <c r="D5" s="6" t="n">
        <v>3615199</v>
      </c>
      <c r="E5" s="6" t="n">
        <v>1589449</v>
      </c>
    </row>
    <row r="6" spans="1:5">
      <c r="A6" s="4" t="s">
        <v>30</v>
      </c>
      <c r="B6" s="6" t="n">
        <v>437094</v>
      </c>
      <c r="C6" s="6" t="n">
        <v>324774</v>
      </c>
      <c r="D6" s="6" t="n">
        <v>1205173</v>
      </c>
      <c r="E6" s="6" t="n">
        <v>519121</v>
      </c>
    </row>
    <row r="7" spans="1:5">
      <c r="A7" s="4" t="s">
        <v>31</v>
      </c>
      <c r="B7" s="6" t="n">
        <v>350837</v>
      </c>
      <c r="C7" s="6" t="n">
        <v>286533</v>
      </c>
      <c r="D7" s="6" t="n">
        <v>1019715</v>
      </c>
      <c r="E7" s="6" t="n">
        <v>464197</v>
      </c>
    </row>
    <row r="8" spans="1:5">
      <c r="A8" s="4" t="s">
        <v>32</v>
      </c>
      <c r="B8" s="6" t="n">
        <v>86257</v>
      </c>
      <c r="C8" s="6" t="n">
        <v>38241</v>
      </c>
      <c r="D8" s="6" t="n">
        <v>185458</v>
      </c>
      <c r="E8" s="6" t="n">
        <v>54924</v>
      </c>
    </row>
    <row r="9" spans="1:5">
      <c r="A9" s="4" t="s">
        <v>33</v>
      </c>
      <c r="B9" s="6" t="n">
        <v>92290</v>
      </c>
      <c r="C9" s="6" t="n">
        <v>46005</v>
      </c>
      <c r="D9" s="6" t="n">
        <v>170316</v>
      </c>
      <c r="E9" s="6" t="n">
        <v>66185</v>
      </c>
    </row>
    <row r="10" spans="1:5">
      <c r="A10" s="4" t="s">
        <v>34</v>
      </c>
      <c r="B10" s="6" t="n">
        <v>-6033</v>
      </c>
      <c r="C10" s="6" t="n">
        <v>-7764</v>
      </c>
      <c r="D10" s="6" t="n">
        <v>15142</v>
      </c>
      <c r="E10" s="6" t="n">
        <v>-11261</v>
      </c>
    </row>
    <row r="11" spans="1:5">
      <c r="A11" s="4" t="s">
        <v>35</v>
      </c>
      <c r="B11" s="6" t="n">
        <v>-131502</v>
      </c>
      <c r="C11" s="6" t="n">
        <v>993</v>
      </c>
      <c r="D11" s="6" t="n">
        <v>-122788</v>
      </c>
      <c r="E11" s="6" t="n">
        <v>990</v>
      </c>
    </row>
    <row r="12" spans="1:5">
      <c r="A12" s="4" t="s">
        <v>36</v>
      </c>
      <c r="B12" s="6" t="n">
        <v>125469</v>
      </c>
      <c r="C12" s="6" t="n">
        <v>-8757</v>
      </c>
      <c r="D12" s="6" t="n">
        <v>137930</v>
      </c>
      <c r="E12" s="6" t="n">
        <v>-12251</v>
      </c>
    </row>
    <row r="13" spans="1:5">
      <c r="A13" s="4" t="s">
        <v>37</v>
      </c>
      <c r="B13" s="7" t="n">
        <v>125469</v>
      </c>
      <c r="C13" s="7" t="n">
        <v>-8757</v>
      </c>
      <c r="D13" s="7" t="n">
        <v>137930</v>
      </c>
      <c r="E13" s="7" t="n">
        <v>-12251</v>
      </c>
    </row>
    <row r="14" spans="1:5">
      <c r="A14" s="3" t="s">
        <v>38</v>
      </c>
    </row>
    <row r="15" spans="1:5">
      <c r="A15" s="4" t="s">
        <v>39</v>
      </c>
      <c r="B15" s="8" t="n">
        <v>1.13</v>
      </c>
      <c r="C15" s="8" t="n">
        <v>-0.08</v>
      </c>
      <c r="D15" s="8" t="n">
        <v>1.25</v>
      </c>
      <c r="E15" s="8" t="n">
        <v>-0.12</v>
      </c>
    </row>
    <row r="16" spans="1:5">
      <c r="A16" s="4" t="s">
        <v>40</v>
      </c>
      <c r="B16" s="8" t="n">
        <v>1.1</v>
      </c>
      <c r="C16" s="8" t="n">
        <v>-0.08</v>
      </c>
      <c r="D16" s="8" t="n">
        <v>1.22</v>
      </c>
      <c r="E16" s="8" t="n">
        <v>-0.12</v>
      </c>
    </row>
    <row r="17" spans="1:5">
      <c r="A17" s="3" t="s">
        <v>41</v>
      </c>
    </row>
    <row r="18" spans="1:5">
      <c r="A18" s="4" t="s">
        <v>39</v>
      </c>
      <c r="B18" s="6" t="n">
        <v>111187</v>
      </c>
      <c r="C18" s="6" t="n">
        <v>105856</v>
      </c>
      <c r="D18" s="6" t="n">
        <v>110487</v>
      </c>
      <c r="E18" s="6" t="n">
        <v>101096</v>
      </c>
    </row>
    <row r="19" spans="1:5">
      <c r="A19" s="4" t="s">
        <v>40</v>
      </c>
      <c r="B19" s="6" t="n">
        <v>114273</v>
      </c>
      <c r="C19" s="6" t="n">
        <v>105856</v>
      </c>
      <c r="D19" s="6" t="n">
        <v>113393</v>
      </c>
      <c r="E19" s="6" t="n">
        <v>10109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73</v>
      </c>
      <c r="B1" s="2" t="s">
        <v>1</v>
      </c>
    </row>
    <row r="2" spans="1:2">
      <c r="B2" s="2" t="s">
        <v>2</v>
      </c>
    </row>
    <row r="3" spans="1:2">
      <c r="A3" s="4" t="s">
        <v>174</v>
      </c>
    </row>
    <row r="4" spans="1:2">
      <c r="A4" s="4" t="s">
        <v>175</v>
      </c>
      <c r="B4" s="4" t="s">
        <v>176</v>
      </c>
    </row>
    <row r="5" spans="1:2">
      <c r="A5" s="4" t="s">
        <v>177</v>
      </c>
    </row>
    <row r="6" spans="1:2">
      <c r="A6" s="4" t="s">
        <v>178</v>
      </c>
      <c r="B6"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r="A1" s="1" t="s">
        <v>180</v>
      </c>
      <c r="B1" s="2" t="s">
        <v>1</v>
      </c>
    </row>
    <row r="2" spans="1:2">
      <c r="B2" s="2" t="s">
        <v>2</v>
      </c>
    </row>
    <row r="3" spans="1:2">
      <c r="A3" s="3" t="s">
        <v>154</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25"/>
  </cols>
  <sheetData>
    <row r="1" spans="1:2">
      <c r="A1" s="1" t="s">
        <v>185</v>
      </c>
      <c r="B1" s="2" t="s">
        <v>1</v>
      </c>
    </row>
    <row r="2" spans="1:2">
      <c r="B2" s="2" t="s">
        <v>186</v>
      </c>
    </row>
    <row r="3" spans="1:2">
      <c r="A3" s="3" t="s">
        <v>133</v>
      </c>
    </row>
    <row r="4" spans="1:2">
      <c r="A4" s="4" t="s">
        <v>187</v>
      </c>
      <c r="B4" s="6" t="n">
        <v>1998</v>
      </c>
    </row>
    <row r="5" spans="1:2">
      <c r="A5" s="4" t="s">
        <v>188</v>
      </c>
      <c r="B5" s="6" t="n">
        <v>400</v>
      </c>
    </row>
    <row r="6" spans="1:2">
      <c r="A6" s="4" t="s">
        <v>189</v>
      </c>
      <c r="B6" s="6" t="n">
        <v>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L35"/>
  <sheetViews>
    <sheetView workbookViewId="0">
      <selection activeCell="A1" sqref="A1"/>
    </sheetView>
  </sheetViews>
  <sheetFormatPr baseColWidth="10" defaultRowHeight="15"/>
  <cols>
    <col customWidth="1" max="1" min="1" width="68"/>
    <col customWidth="1" max="2" min="2" width="13"/>
    <col customWidth="1" max="3" min="3" width="15"/>
    <col customWidth="1" max="4" min="4" width="14"/>
    <col customWidth="1" max="5" min="5" width="15"/>
    <col customWidth="1" max="6" min="6" width="15"/>
    <col customWidth="1" max="7" min="7" width="15"/>
    <col customWidth="1" max="8" min="8" width="15"/>
    <col customWidth="1" max="9" min="9" width="14"/>
    <col customWidth="1" max="10" min="10" width="14"/>
    <col customWidth="1" max="11" min="11" width="16"/>
    <col customWidth="1" max="12" min="12" width="15"/>
  </cols>
  <sheetData>
    <row r="1" spans="1:12">
      <c r="A1" s="1" t="s">
        <v>190</v>
      </c>
      <c r="B1" s="2" t="s">
        <v>191</v>
      </c>
      <c r="C1" s="2" t="s">
        <v>192</v>
      </c>
      <c r="D1" s="2" t="s">
        <v>26</v>
      </c>
      <c r="E1" s="2" t="s">
        <v>2</v>
      </c>
      <c r="F1" s="2" t="s">
        <v>193</v>
      </c>
      <c r="G1" s="2" t="s">
        <v>43</v>
      </c>
      <c r="H1" s="2" t="s">
        <v>26</v>
      </c>
      <c r="I1" s="2" t="s">
        <v>194</v>
      </c>
      <c r="J1" s="2" t="s">
        <v>195</v>
      </c>
      <c r="K1" s="2" t="s">
        <v>2</v>
      </c>
      <c r="L1" s="2" t="s">
        <v>26</v>
      </c>
    </row>
    <row r="2" spans="1:12">
      <c r="A2" s="3" t="s">
        <v>196</v>
      </c>
    </row>
    <row r="3" spans="1:12">
      <c r="A3" s="4" t="s">
        <v>197</v>
      </c>
      <c r="K3" s="4" t="s">
        <v>198</v>
      </c>
    </row>
    <row r="4" spans="1:12">
      <c r="A4" s="4" t="s">
        <v>199</v>
      </c>
      <c r="E4" s="7" t="n">
        <v>1745958000</v>
      </c>
      <c r="F4" s="7" t="n">
        <v>1397114000</v>
      </c>
      <c r="G4" s="7" t="n">
        <v>1455855000</v>
      </c>
      <c r="H4" s="7" t="n">
        <v>1276063000</v>
      </c>
      <c r="I4" s="7" t="n">
        <v>461521000</v>
      </c>
      <c r="J4" s="7" t="n">
        <v>370986000</v>
      </c>
      <c r="K4" s="7" t="n">
        <v>4820372000</v>
      </c>
      <c r="L4" s="7" t="n">
        <v>2108570000</v>
      </c>
    </row>
    <row r="5" spans="1:12">
      <c r="A5" s="4" t="s">
        <v>89</v>
      </c>
      <c r="E5" s="6" t="n">
        <v>125469000</v>
      </c>
      <c r="H5" s="6" t="n">
        <v>-8757000</v>
      </c>
      <c r="K5" s="6" t="n">
        <v>137930000</v>
      </c>
      <c r="L5" s="6" t="n">
        <v>-12251000</v>
      </c>
    </row>
    <row r="6" spans="1:12">
      <c r="A6" s="4" t="s">
        <v>200</v>
      </c>
      <c r="E6" s="6" t="n">
        <v>740411000</v>
      </c>
      <c r="G6" s="7" t="n">
        <v>739625000</v>
      </c>
      <c r="K6" s="7" t="n">
        <v>740411000</v>
      </c>
    </row>
    <row r="7" spans="1:12">
      <c r="A7" s="4" t="s">
        <v>201</v>
      </c>
    </row>
    <row r="8" spans="1:12">
      <c r="A8" s="3" t="s">
        <v>196</v>
      </c>
    </row>
    <row r="9" spans="1:12">
      <c r="A9" s="4" t="s">
        <v>202</v>
      </c>
      <c r="C9" s="7" t="n">
        <v>1630000000</v>
      </c>
    </row>
    <row r="10" spans="1:12">
      <c r="A10" s="4" t="s">
        <v>203</v>
      </c>
      <c r="K10" s="4" t="s">
        <v>204</v>
      </c>
    </row>
    <row r="11" spans="1:12">
      <c r="A11" s="4" t="s">
        <v>205</v>
      </c>
      <c r="C11" s="6" t="n">
        <v>184509000</v>
      </c>
      <c r="E11" s="6" t="n">
        <v>184500000</v>
      </c>
      <c r="K11" s="7" t="n">
        <v>184500000</v>
      </c>
    </row>
    <row r="12" spans="1:12">
      <c r="A12" s="4" t="s">
        <v>199</v>
      </c>
      <c r="D12" s="7" t="n">
        <v>811900000</v>
      </c>
      <c r="E12" s="6" t="n">
        <v>1256900000</v>
      </c>
      <c r="K12" s="6" t="n">
        <v>3429000000</v>
      </c>
    </row>
    <row r="13" spans="1:12">
      <c r="A13" s="4" t="s">
        <v>89</v>
      </c>
      <c r="D13" s="7" t="n">
        <v>24800000</v>
      </c>
      <c r="E13" s="6" t="n">
        <v>69300000</v>
      </c>
      <c r="K13" s="6" t="n">
        <v>131400000</v>
      </c>
    </row>
    <row r="14" spans="1:12">
      <c r="A14" s="4" t="s">
        <v>206</v>
      </c>
      <c r="C14" s="6" t="n">
        <v>658540000</v>
      </c>
    </row>
    <row r="15" spans="1:12">
      <c r="A15" s="4" t="s">
        <v>200</v>
      </c>
      <c r="C15" s="7" t="n">
        <v>602690000</v>
      </c>
    </row>
    <row r="16" spans="1:12">
      <c r="A16" s="4" t="s">
        <v>207</v>
      </c>
    </row>
    <row r="17" spans="1:12">
      <c r="A17" s="3" t="s">
        <v>196</v>
      </c>
    </row>
    <row r="18" spans="1:12">
      <c r="A18" s="4" t="s">
        <v>208</v>
      </c>
      <c r="E18" s="7" t="n">
        <v>0</v>
      </c>
      <c r="H18" s="6" t="n">
        <v>8800000</v>
      </c>
      <c r="K18" s="7" t="n">
        <v>0</v>
      </c>
      <c r="L18" s="6" t="n">
        <v>20300000</v>
      </c>
    </row>
    <row r="19" spans="1:12">
      <c r="A19" s="4" t="s">
        <v>209</v>
      </c>
    </row>
    <row r="20" spans="1:12">
      <c r="A20" s="3" t="s">
        <v>196</v>
      </c>
    </row>
    <row r="21" spans="1:12">
      <c r="A21" s="4" t="s">
        <v>208</v>
      </c>
      <c r="H21" s="6" t="n">
        <v>33300000</v>
      </c>
      <c r="L21" s="6" t="n">
        <v>46700000</v>
      </c>
    </row>
    <row r="22" spans="1:12">
      <c r="A22" s="4" t="s">
        <v>210</v>
      </c>
    </row>
    <row r="23" spans="1:12">
      <c r="A23" s="3" t="s">
        <v>196</v>
      </c>
    </row>
    <row r="24" spans="1:12">
      <c r="A24" s="4" t="s">
        <v>208</v>
      </c>
      <c r="H24" s="6" t="n">
        <v>10500000</v>
      </c>
      <c r="L24" s="6" t="n">
        <v>12300000</v>
      </c>
    </row>
    <row r="25" spans="1:12">
      <c r="A25" s="4" t="s">
        <v>211</v>
      </c>
    </row>
    <row r="26" spans="1:12">
      <c r="A26" s="3" t="s">
        <v>196</v>
      </c>
    </row>
    <row r="27" spans="1:12">
      <c r="A27" s="4" t="s">
        <v>208</v>
      </c>
      <c r="H27" s="7" t="n">
        <v>22800000</v>
      </c>
      <c r="L27" s="7" t="n">
        <v>34400000</v>
      </c>
    </row>
    <row r="28" spans="1:12">
      <c r="A28" s="4" t="s">
        <v>212</v>
      </c>
    </row>
    <row r="29" spans="1:12">
      <c r="A29" s="3" t="s">
        <v>196</v>
      </c>
    </row>
    <row r="30" spans="1:12">
      <c r="A30" s="4" t="s">
        <v>202</v>
      </c>
      <c r="B30" s="7" t="n">
        <v>4000000</v>
      </c>
    </row>
    <row r="31" spans="1:12">
      <c r="A31" s="4" t="s">
        <v>203</v>
      </c>
      <c r="K31" s="4" t="s">
        <v>213</v>
      </c>
    </row>
    <row r="32" spans="1:12">
      <c r="A32" s="4" t="s">
        <v>205</v>
      </c>
      <c r="B32" s="6" t="n">
        <v>800000</v>
      </c>
    </row>
    <row r="33" spans="1:12">
      <c r="A33" s="4" t="s">
        <v>214</v>
      </c>
      <c r="B33" s="6" t="n">
        <v>1000000</v>
      </c>
    </row>
    <row r="34" spans="1:12">
      <c r="A34" s="4" t="s">
        <v>206</v>
      </c>
      <c r="B34" s="6" t="n">
        <v>3400000</v>
      </c>
    </row>
    <row r="35" spans="1:12">
      <c r="A35" s="4" t="s">
        <v>200</v>
      </c>
      <c r="B35" s="7" t="n">
        <v>800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15</v>
      </c>
      <c r="B1" s="2" t="s">
        <v>2</v>
      </c>
      <c r="C1" s="2" t="s">
        <v>43</v>
      </c>
      <c r="D1" s="2" t="s">
        <v>192</v>
      </c>
    </row>
    <row r="2" spans="1:4">
      <c r="A2" s="3" t="s">
        <v>196</v>
      </c>
    </row>
    <row r="3" spans="1:4">
      <c r="A3" s="4" t="s">
        <v>53</v>
      </c>
      <c r="B3" s="7" t="n">
        <v>740411</v>
      </c>
      <c r="C3" s="7" t="n">
        <v>739625</v>
      </c>
    </row>
    <row r="4" spans="1:4">
      <c r="A4" s="4" t="s">
        <v>201</v>
      </c>
    </row>
    <row r="5" spans="1:4">
      <c r="A5" s="3" t="s">
        <v>196</v>
      </c>
    </row>
    <row r="6" spans="1:4">
      <c r="A6" s="4" t="s">
        <v>216</v>
      </c>
      <c r="D6" s="7" t="n">
        <v>470105</v>
      </c>
    </row>
    <row r="7" spans="1:4">
      <c r="A7" s="4" t="s">
        <v>47</v>
      </c>
      <c r="D7" s="6" t="n">
        <v>34718</v>
      </c>
    </row>
    <row r="8" spans="1:4">
      <c r="A8" s="4" t="s">
        <v>217</v>
      </c>
      <c r="D8" s="6" t="n">
        <v>411160</v>
      </c>
    </row>
    <row r="9" spans="1:4">
      <c r="A9" s="4" t="s">
        <v>49</v>
      </c>
      <c r="D9" s="6" t="n">
        <v>12101</v>
      </c>
    </row>
    <row r="10" spans="1:4">
      <c r="A10" s="4" t="s">
        <v>206</v>
      </c>
      <c r="D10" s="6" t="n">
        <v>658540</v>
      </c>
    </row>
    <row r="11" spans="1:4">
      <c r="A11" s="4" t="s">
        <v>52</v>
      </c>
      <c r="D11" s="6" t="n">
        <v>10911</v>
      </c>
    </row>
    <row r="12" spans="1:4">
      <c r="A12" s="4" t="s">
        <v>53</v>
      </c>
      <c r="D12" s="6" t="n">
        <v>602690</v>
      </c>
    </row>
    <row r="13" spans="1:4">
      <c r="A13" s="4" t="s">
        <v>218</v>
      </c>
      <c r="B13" s="7" t="n">
        <v>184500</v>
      </c>
      <c r="D13" s="6" t="n">
        <v>184509</v>
      </c>
    </row>
    <row r="14" spans="1:4">
      <c r="A14" s="4" t="s">
        <v>219</v>
      </c>
      <c r="D14" s="6" t="n">
        <v>2016</v>
      </c>
    </row>
    <row r="15" spans="1:4">
      <c r="A15" s="4" t="s">
        <v>220</v>
      </c>
      <c r="D15" s="6" t="n">
        <v>2386750</v>
      </c>
    </row>
    <row r="16" spans="1:4">
      <c r="A16" s="4" t="s">
        <v>59</v>
      </c>
      <c r="D16" s="6" t="n">
        <v>-32378</v>
      </c>
    </row>
    <row r="17" spans="1:4">
      <c r="A17" s="4" t="s">
        <v>221</v>
      </c>
      <c r="D17" s="6" t="n">
        <v>-25456</v>
      </c>
    </row>
    <row r="18" spans="1:4">
      <c r="A18" s="4" t="s">
        <v>60</v>
      </c>
      <c r="D18" s="6" t="n">
        <v>-339673</v>
      </c>
    </row>
    <row r="19" spans="1:4">
      <c r="A19" s="4" t="s">
        <v>61</v>
      </c>
      <c r="D19" s="6" t="n">
        <v>-210436</v>
      </c>
    </row>
    <row r="20" spans="1:4">
      <c r="A20" s="4" t="s">
        <v>65</v>
      </c>
      <c r="D20" s="6" t="n">
        <v>-53703</v>
      </c>
    </row>
    <row r="21" spans="1:4">
      <c r="A21" s="4" t="s">
        <v>222</v>
      </c>
      <c r="D21" s="6" t="n">
        <v>-262390</v>
      </c>
    </row>
    <row r="22" spans="1:4">
      <c r="A22" s="4" t="s">
        <v>223</v>
      </c>
      <c r="D22" s="6" t="n">
        <v>-924036</v>
      </c>
    </row>
    <row r="23" spans="1:4">
      <c r="A23" s="4" t="s">
        <v>224</v>
      </c>
      <c r="D23" s="7" t="n">
        <v>146271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225</v>
      </c>
      <c r="B1" s="2" t="s">
        <v>25</v>
      </c>
      <c r="C1" s="2" t="s">
        <v>1</v>
      </c>
    </row>
    <row r="2" spans="1:3">
      <c r="B2" s="2" t="s">
        <v>26</v>
      </c>
      <c r="C2" s="2" t="s">
        <v>26</v>
      </c>
    </row>
    <row r="3" spans="1:3">
      <c r="A3" s="3" t="s">
        <v>136</v>
      </c>
    </row>
    <row r="4" spans="1:3">
      <c r="A4" s="4" t="s">
        <v>199</v>
      </c>
      <c r="B4" s="7" t="n">
        <v>1698971</v>
      </c>
      <c r="C4" s="7" t="n">
        <v>4610937</v>
      </c>
    </row>
    <row r="5" spans="1:3">
      <c r="A5" s="4" t="s">
        <v>89</v>
      </c>
      <c r="B5" s="7" t="n">
        <v>22449</v>
      </c>
      <c r="C5" s="7" t="n">
        <v>-84</v>
      </c>
    </row>
    <row r="6" spans="1:3">
      <c r="A6" s="4" t="s">
        <v>226</v>
      </c>
      <c r="B6" s="8" t="n">
        <v>0.21</v>
      </c>
      <c r="C6" s="7" t="n">
        <v>0</v>
      </c>
    </row>
    <row r="7" spans="1:3">
      <c r="A7" s="4" t="s">
        <v>227</v>
      </c>
      <c r="B7" s="8" t="n">
        <v>0.2</v>
      </c>
      <c r="C7" s="7" t="n">
        <v>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s="1" t="s">
        <v>228</v>
      </c>
      <c r="B1" s="2" t="s">
        <v>25</v>
      </c>
      <c r="D1" s="2" t="s">
        <v>1</v>
      </c>
    </row>
    <row r="2" spans="1:5">
      <c r="B2" s="2" t="s">
        <v>2</v>
      </c>
      <c r="C2" s="2" t="s">
        <v>26</v>
      </c>
      <c r="D2" s="2" t="s">
        <v>2</v>
      </c>
      <c r="E2" s="2" t="s">
        <v>26</v>
      </c>
    </row>
    <row r="3" spans="1:5">
      <c r="A3" s="3" t="s">
        <v>229</v>
      </c>
    </row>
    <row r="4" spans="1:5">
      <c r="A4" s="4" t="s">
        <v>230</v>
      </c>
      <c r="B4" s="6" t="n">
        <v>0</v>
      </c>
      <c r="D4" s="6" t="n">
        <v>0</v>
      </c>
    </row>
    <row r="5" spans="1:5">
      <c r="A5" s="4" t="s">
        <v>177</v>
      </c>
    </row>
    <row r="6" spans="1:5">
      <c r="A6" s="3" t="s">
        <v>229</v>
      </c>
    </row>
    <row r="7" spans="1:5">
      <c r="A7" s="4" t="s">
        <v>231</v>
      </c>
      <c r="B7" s="6" t="n">
        <v>3500000</v>
      </c>
      <c r="D7" s="6" t="n">
        <v>3500000</v>
      </c>
    </row>
    <row r="8" spans="1:5">
      <c r="A8" s="4" t="s">
        <v>232</v>
      </c>
    </row>
    <row r="9" spans="1:5">
      <c r="A9" s="3" t="s">
        <v>229</v>
      </c>
    </row>
    <row r="10" spans="1:5">
      <c r="A10" s="4" t="s">
        <v>231</v>
      </c>
      <c r="B10" s="6" t="n">
        <v>2100000</v>
      </c>
      <c r="D10" s="6" t="n">
        <v>2100000</v>
      </c>
    </row>
    <row r="11" spans="1:5">
      <c r="A11" s="4" t="s">
        <v>233</v>
      </c>
    </row>
    <row r="12" spans="1:5">
      <c r="A12" s="3" t="s">
        <v>229</v>
      </c>
    </row>
    <row r="13" spans="1:5">
      <c r="A13" s="4" t="s">
        <v>234</v>
      </c>
      <c r="C13" s="6" t="n">
        <v>13000</v>
      </c>
      <c r="E13" s="6" t="n">
        <v>13000</v>
      </c>
    </row>
    <row r="14" spans="1:5">
      <c r="A14" s="4" t="s">
        <v>235</v>
      </c>
      <c r="B14" s="6" t="n">
        <v>0</v>
      </c>
      <c r="D14" s="6" t="n">
        <v>0</v>
      </c>
    </row>
    <row r="15" spans="1:5">
      <c r="A15" s="4" t="s">
        <v>177</v>
      </c>
    </row>
    <row r="16" spans="1:5">
      <c r="A16" s="3" t="s">
        <v>229</v>
      </c>
    </row>
    <row r="17" spans="1:5">
      <c r="A17" s="4" t="s">
        <v>234</v>
      </c>
      <c r="C17" s="6" t="n">
        <v>5500000</v>
      </c>
      <c r="E17" s="6" t="n">
        <v>5500000</v>
      </c>
    </row>
    <row r="18" spans="1:5">
      <c r="A18" s="4" t="s">
        <v>232</v>
      </c>
    </row>
    <row r="19" spans="1:5">
      <c r="A19" s="3" t="s">
        <v>229</v>
      </c>
    </row>
    <row r="20" spans="1:5">
      <c r="A20" s="4" t="s">
        <v>234</v>
      </c>
      <c r="C20" s="6" t="n">
        <v>1500000</v>
      </c>
      <c r="E20" s="6" t="n">
        <v>1500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36</v>
      </c>
      <c r="B1" s="2" t="s">
        <v>25</v>
      </c>
      <c r="D1" s="2" t="s">
        <v>1</v>
      </c>
    </row>
    <row r="2" spans="1:5">
      <c r="B2" s="2" t="s">
        <v>2</v>
      </c>
      <c r="C2" s="2" t="s">
        <v>26</v>
      </c>
      <c r="D2" s="2" t="s">
        <v>2</v>
      </c>
      <c r="E2" s="2" t="s">
        <v>26</v>
      </c>
    </row>
    <row r="3" spans="1:5">
      <c r="A3" s="3" t="s">
        <v>237</v>
      </c>
    </row>
    <row r="4" spans="1:5">
      <c r="A4" s="4" t="s">
        <v>238</v>
      </c>
      <c r="B4" s="6" t="n">
        <v>111187</v>
      </c>
      <c r="C4" s="6" t="n">
        <v>105856</v>
      </c>
      <c r="D4" s="6" t="n">
        <v>110487</v>
      </c>
      <c r="E4" s="6" t="n">
        <v>101096</v>
      </c>
    </row>
    <row r="5" spans="1:5">
      <c r="A5" s="4" t="s">
        <v>239</v>
      </c>
      <c r="B5" s="6" t="n">
        <v>3086</v>
      </c>
      <c r="D5" s="6" t="n">
        <v>2906</v>
      </c>
    </row>
    <row r="6" spans="1:5">
      <c r="A6" s="4" t="s">
        <v>240</v>
      </c>
      <c r="B6" s="6" t="n">
        <v>114273</v>
      </c>
      <c r="C6" s="6" t="n">
        <v>105856</v>
      </c>
      <c r="D6" s="6" t="n">
        <v>113393</v>
      </c>
      <c r="E6" s="6" t="n">
        <v>101096</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241</v>
      </c>
      <c r="B1" s="2" t="s">
        <v>2</v>
      </c>
      <c r="C1" s="2" t="s">
        <v>43</v>
      </c>
    </row>
    <row r="2" spans="1:3">
      <c r="A2" s="3" t="s">
        <v>242</v>
      </c>
    </row>
    <row r="3" spans="1:3">
      <c r="A3" s="4" t="s">
        <v>243</v>
      </c>
      <c r="B3" s="7" t="n">
        <v>241364</v>
      </c>
      <c r="C3" s="7" t="n">
        <v>280909</v>
      </c>
    </row>
    <row r="4" spans="1:3">
      <c r="A4" s="4" t="s">
        <v>244</v>
      </c>
      <c r="B4" s="6" t="n">
        <v>8246</v>
      </c>
      <c r="C4" s="6" t="n">
        <v>8159</v>
      </c>
    </row>
    <row r="5" spans="1:3">
      <c r="A5" s="4" t="s">
        <v>245</v>
      </c>
      <c r="B5" s="6" t="n">
        <v>1975043</v>
      </c>
      <c r="C5" s="6" t="n">
        <v>1997693</v>
      </c>
    </row>
    <row r="6" spans="1:3">
      <c r="A6" s="4" t="s">
        <v>246</v>
      </c>
      <c r="B6" s="6" t="n">
        <v>-31241</v>
      </c>
      <c r="C6" s="6" t="n">
        <v>-46022</v>
      </c>
    </row>
    <row r="7" spans="1:3">
      <c r="A7" s="4" t="s">
        <v>247</v>
      </c>
      <c r="B7" s="6" t="n">
        <v>1943802</v>
      </c>
      <c r="C7" s="6" t="n">
        <v>1951671</v>
      </c>
    </row>
    <row r="8" spans="1:3">
      <c r="A8" s="4" t="s">
        <v>248</v>
      </c>
      <c r="B8" s="6" t="n">
        <v>18985</v>
      </c>
      <c r="C8" s="6" t="n">
        <v>29153</v>
      </c>
    </row>
    <row r="9" spans="1:3">
      <c r="A9" s="4" t="s">
        <v>222</v>
      </c>
      <c r="B9" s="6" t="n">
        <v>1924817</v>
      </c>
      <c r="C9" s="6" t="n">
        <v>1922518</v>
      </c>
    </row>
    <row r="10" spans="1:3">
      <c r="A10" s="4" t="s">
        <v>249</v>
      </c>
    </row>
    <row r="11" spans="1:3">
      <c r="A11" s="3" t="s">
        <v>242</v>
      </c>
    </row>
    <row r="12" spans="1:3">
      <c r="A12" s="4" t="s">
        <v>250</v>
      </c>
      <c r="C12" s="6" t="n">
        <v>350000</v>
      </c>
    </row>
    <row r="13" spans="1:3">
      <c r="A13" s="4" t="s">
        <v>251</v>
      </c>
    </row>
    <row r="14" spans="1:3">
      <c r="A14" s="3" t="s">
        <v>242</v>
      </c>
    </row>
    <row r="15" spans="1:3">
      <c r="A15" s="4" t="s">
        <v>250</v>
      </c>
      <c r="B15" s="6" t="n">
        <v>417608</v>
      </c>
      <c r="C15" s="6" t="n">
        <v>700000</v>
      </c>
    </row>
    <row r="16" spans="1:3">
      <c r="A16" s="4" t="s">
        <v>252</v>
      </c>
    </row>
    <row r="17" spans="1:3">
      <c r="A17" s="3" t="s">
        <v>242</v>
      </c>
    </row>
    <row r="18" spans="1:3">
      <c r="A18" s="4" t="s">
        <v>250</v>
      </c>
      <c r="B18" s="6" t="n">
        <v>750000</v>
      </c>
    </row>
    <row r="19" spans="1:3">
      <c r="A19" s="4" t="s">
        <v>253</v>
      </c>
    </row>
    <row r="20" spans="1:3">
      <c r="A20" s="3" t="s">
        <v>242</v>
      </c>
    </row>
    <row r="21" spans="1:3">
      <c r="A21" s="4" t="s">
        <v>250</v>
      </c>
      <c r="B21" s="6" t="n">
        <v>468825</v>
      </c>
      <c r="C21" s="6" t="n">
        <v>598625</v>
      </c>
    </row>
    <row r="22" spans="1:3">
      <c r="A22" s="4" t="s">
        <v>246</v>
      </c>
      <c r="B22" s="6" t="n">
        <v>-10900</v>
      </c>
    </row>
    <row r="23" spans="1:3">
      <c r="A23" s="4" t="s">
        <v>254</v>
      </c>
    </row>
    <row r="24" spans="1:3">
      <c r="A24" s="3" t="s">
        <v>242</v>
      </c>
    </row>
    <row r="25" spans="1:3">
      <c r="A25" s="4" t="s">
        <v>255</v>
      </c>
      <c r="B25" s="7" t="n">
        <v>89000</v>
      </c>
      <c r="C25" s="7" t="n">
        <v>6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J9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80"/>
    <col customWidth="1" max="9" min="9" width="14"/>
    <col customWidth="1" max="10" min="10" width="14"/>
  </cols>
  <sheetData>
    <row r="1" spans="1:10">
      <c r="A1" s="1" t="s">
        <v>256</v>
      </c>
      <c r="B1" s="2" t="s">
        <v>257</v>
      </c>
      <c r="C1" s="2" t="s">
        <v>258</v>
      </c>
      <c r="D1" s="2" t="s">
        <v>259</v>
      </c>
      <c r="E1" s="2" t="s">
        <v>260</v>
      </c>
      <c r="F1" s="2" t="s">
        <v>261</v>
      </c>
      <c r="G1" s="2" t="s">
        <v>2</v>
      </c>
      <c r="H1" s="2" t="s">
        <v>2</v>
      </c>
      <c r="I1" s="2" t="s">
        <v>26</v>
      </c>
      <c r="J1" s="2" t="s">
        <v>43</v>
      </c>
    </row>
    <row r="2" spans="1:10">
      <c r="A2" s="3" t="s">
        <v>242</v>
      </c>
    </row>
    <row r="3" spans="1:10">
      <c r="A3" s="4" t="s">
        <v>262</v>
      </c>
      <c r="H3" s="7" t="n">
        <v>-11736000</v>
      </c>
    </row>
    <row r="4" spans="1:10">
      <c r="A4" s="4" t="s">
        <v>263</v>
      </c>
      <c r="E4" s="7" t="n">
        <v>12000000</v>
      </c>
    </row>
    <row r="5" spans="1:10">
      <c r="A5" s="4" t="s">
        <v>246</v>
      </c>
      <c r="G5" s="7" t="n">
        <v>31241000</v>
      </c>
      <c r="H5" s="6" t="n">
        <v>31241000</v>
      </c>
      <c r="J5" s="7" t="n">
        <v>46022000</v>
      </c>
    </row>
    <row r="6" spans="1:10">
      <c r="A6" s="4" t="s">
        <v>264</v>
      </c>
      <c r="H6" s="6" t="n">
        <v>707000000</v>
      </c>
      <c r="I6" s="7" t="n">
        <v>320000000</v>
      </c>
    </row>
    <row r="7" spans="1:10">
      <c r="A7" s="4" t="s">
        <v>265</v>
      </c>
      <c r="H7" s="6" t="n">
        <v>678000000</v>
      </c>
      <c r="I7" s="7" t="n">
        <v>215000000</v>
      </c>
    </row>
    <row r="8" spans="1:10">
      <c r="A8" s="4" t="s">
        <v>266</v>
      </c>
    </row>
    <row r="9" spans="1:10">
      <c r="A9" s="3" t="s">
        <v>242</v>
      </c>
    </row>
    <row r="10" spans="1:10">
      <c r="A10" s="4" t="s">
        <v>267</v>
      </c>
      <c r="G10" s="6" t="n">
        <v>0</v>
      </c>
      <c r="H10" s="6" t="n">
        <v>0</v>
      </c>
      <c r="J10" s="6" t="n">
        <v>0</v>
      </c>
    </row>
    <row r="11" spans="1:10">
      <c r="A11" s="4" t="s">
        <v>254</v>
      </c>
    </row>
    <row r="12" spans="1:10">
      <c r="A12" s="3" t="s">
        <v>242</v>
      </c>
    </row>
    <row r="13" spans="1:10">
      <c r="A13" s="4" t="s">
        <v>268</v>
      </c>
      <c r="E13" s="6" t="n">
        <v>800000000</v>
      </c>
      <c r="G13" s="6" t="n">
        <v>800000000</v>
      </c>
      <c r="H13" s="6" t="n">
        <v>800000000</v>
      </c>
    </row>
    <row r="14" spans="1:10">
      <c r="A14" s="4" t="s">
        <v>255</v>
      </c>
      <c r="G14" s="7" t="n">
        <v>89000000</v>
      </c>
      <c r="H14" s="6" t="n">
        <v>89000000</v>
      </c>
      <c r="J14" s="6" t="n">
        <v>60000000</v>
      </c>
    </row>
    <row r="15" spans="1:10">
      <c r="A15" s="4" t="s">
        <v>264</v>
      </c>
      <c r="H15" s="6" t="n">
        <v>707000000</v>
      </c>
    </row>
    <row r="16" spans="1:10">
      <c r="A16" s="4" t="s">
        <v>265</v>
      </c>
      <c r="H16" s="7" t="n">
        <v>678000000</v>
      </c>
    </row>
    <row r="17" spans="1:10">
      <c r="A17" s="4" t="s">
        <v>269</v>
      </c>
      <c r="G17" s="4" t="s">
        <v>270</v>
      </c>
      <c r="H17" s="4" t="s">
        <v>270</v>
      </c>
    </row>
    <row r="18" spans="1:10">
      <c r="A18" s="4" t="s">
        <v>249</v>
      </c>
    </row>
    <row r="19" spans="1:10">
      <c r="A19" s="3" t="s">
        <v>242</v>
      </c>
    </row>
    <row r="20" spans="1:10">
      <c r="A20" s="4" t="s">
        <v>271</v>
      </c>
      <c r="G20" s="4" t="s">
        <v>272</v>
      </c>
      <c r="H20" s="4" t="s">
        <v>272</v>
      </c>
    </row>
    <row r="21" spans="1:10">
      <c r="A21" s="4" t="s">
        <v>273</v>
      </c>
      <c r="C21" s="7" t="n">
        <v>60000000</v>
      </c>
      <c r="D21" s="7" t="n">
        <v>207600000</v>
      </c>
    </row>
    <row r="22" spans="1:10">
      <c r="A22" s="4" t="s">
        <v>274</v>
      </c>
      <c r="E22" s="6" t="n">
        <v>582600000</v>
      </c>
      <c r="F22" s="7" t="n">
        <v>35000000</v>
      </c>
    </row>
    <row r="23" spans="1:10">
      <c r="A23" s="4" t="s">
        <v>275</v>
      </c>
      <c r="G23" s="7" t="n">
        <v>10600000</v>
      </c>
      <c r="H23" s="7" t="n">
        <v>700000</v>
      </c>
    </row>
    <row r="24" spans="1:10">
      <c r="A24" s="4" t="s">
        <v>276</v>
      </c>
      <c r="G24" s="6" t="n">
        <v>33300000</v>
      </c>
      <c r="H24" s="6" t="n">
        <v>1000000</v>
      </c>
    </row>
    <row r="25" spans="1:10">
      <c r="A25" s="4" t="s">
        <v>263</v>
      </c>
      <c r="G25" s="6" t="n">
        <v>4900000</v>
      </c>
      <c r="H25" s="6" t="n">
        <v>4900000</v>
      </c>
    </row>
    <row r="26" spans="1:10">
      <c r="A26" s="4" t="s">
        <v>277</v>
      </c>
      <c r="F26" s="4" t="s">
        <v>278</v>
      </c>
    </row>
    <row r="27" spans="1:10">
      <c r="A27" s="4" t="s">
        <v>279</v>
      </c>
      <c r="J27" s="6" t="n">
        <v>350000000</v>
      </c>
    </row>
    <row r="28" spans="1:10">
      <c r="A28" s="4" t="s">
        <v>280</v>
      </c>
    </row>
    <row r="29" spans="1:10">
      <c r="A29" s="3" t="s">
        <v>242</v>
      </c>
    </row>
    <row r="30" spans="1:10">
      <c r="A30" s="4" t="s">
        <v>262</v>
      </c>
      <c r="H30" s="6" t="n">
        <v>-1700000</v>
      </c>
    </row>
    <row r="31" spans="1:10">
      <c r="A31" s="4" t="s">
        <v>281</v>
      </c>
    </row>
    <row r="32" spans="1:10">
      <c r="A32" s="3" t="s">
        <v>242</v>
      </c>
    </row>
    <row r="33" spans="1:10">
      <c r="A33" s="4" t="s">
        <v>262</v>
      </c>
      <c r="G33" s="6" t="n">
        <v>-43900000</v>
      </c>
      <c r="H33" s="6" t="n">
        <v>-43900000</v>
      </c>
    </row>
    <row r="34" spans="1:10">
      <c r="A34" s="4" t="s">
        <v>253</v>
      </c>
    </row>
    <row r="35" spans="1:10">
      <c r="A35" s="3" t="s">
        <v>242</v>
      </c>
    </row>
    <row r="36" spans="1:10">
      <c r="A36" s="4" t="s">
        <v>273</v>
      </c>
      <c r="G36" s="6" t="n">
        <v>600000000</v>
      </c>
      <c r="H36" s="6" t="n">
        <v>600000000</v>
      </c>
    </row>
    <row r="37" spans="1:10">
      <c r="A37" s="4" t="s">
        <v>262</v>
      </c>
      <c r="G37" s="6" t="n">
        <v>-8200000</v>
      </c>
    </row>
    <row r="38" spans="1:10">
      <c r="A38" s="4" t="s">
        <v>263</v>
      </c>
      <c r="E38" s="6" t="n">
        <v>1500000</v>
      </c>
      <c r="G38" s="6" t="n">
        <v>300000</v>
      </c>
      <c r="H38" s="6" t="n">
        <v>300000</v>
      </c>
    </row>
    <row r="39" spans="1:10">
      <c r="A39" s="4" t="s">
        <v>282</v>
      </c>
      <c r="B39" s="7" t="n">
        <v>1375000</v>
      </c>
      <c r="E39" s="6" t="n">
        <v>1175000</v>
      </c>
    </row>
    <row r="40" spans="1:10">
      <c r="A40" s="4" t="s">
        <v>283</v>
      </c>
      <c r="E40" s="7" t="n">
        <v>125900000</v>
      </c>
      <c r="H40" s="6" t="n">
        <v>129800000</v>
      </c>
    </row>
    <row r="41" spans="1:10">
      <c r="A41" s="4" t="s">
        <v>284</v>
      </c>
      <c r="G41" s="6" t="n">
        <v>1200000</v>
      </c>
    </row>
    <row r="42" spans="1:10">
      <c r="A42" s="4" t="s">
        <v>246</v>
      </c>
      <c r="G42" s="7" t="n">
        <v>10900000</v>
      </c>
      <c r="H42" s="7" t="n">
        <v>10900000</v>
      </c>
    </row>
    <row r="43" spans="1:10">
      <c r="A43" s="4" t="s">
        <v>269</v>
      </c>
      <c r="G43" s="4" t="s">
        <v>285</v>
      </c>
      <c r="H43" s="4" t="s">
        <v>285</v>
      </c>
    </row>
    <row r="44" spans="1:10">
      <c r="A44" s="4" t="s">
        <v>279</v>
      </c>
      <c r="G44" s="7" t="n">
        <v>468825000</v>
      </c>
      <c r="H44" s="7" t="n">
        <v>468825000</v>
      </c>
      <c r="J44" s="6" t="n">
        <v>598625000</v>
      </c>
    </row>
    <row r="45" spans="1:10">
      <c r="A45" s="4" t="s">
        <v>286</v>
      </c>
    </row>
    <row r="46" spans="1:10">
      <c r="A46" s="3" t="s">
        <v>242</v>
      </c>
    </row>
    <row r="47" spans="1:10">
      <c r="A47" s="4" t="s">
        <v>287</v>
      </c>
      <c r="E47" s="4" t="s">
        <v>288</v>
      </c>
    </row>
    <row r="48" spans="1:10">
      <c r="A48" s="4" t="s">
        <v>289</v>
      </c>
      <c r="E48" s="4" t="s">
        <v>290</v>
      </c>
    </row>
    <row r="49" spans="1:10">
      <c r="A49" s="4" t="s">
        <v>291</v>
      </c>
    </row>
    <row r="50" spans="1:10">
      <c r="A50" s="3" t="s">
        <v>242</v>
      </c>
    </row>
    <row r="51" spans="1:10">
      <c r="A51" s="4" t="s">
        <v>287</v>
      </c>
      <c r="E51" s="4" t="s">
        <v>292</v>
      </c>
    </row>
    <row r="52" spans="1:10">
      <c r="A52" s="4" t="s">
        <v>289</v>
      </c>
      <c r="E52" s="4" t="s">
        <v>290</v>
      </c>
    </row>
    <row r="53" spans="1:10">
      <c r="A53" s="4" t="s">
        <v>251</v>
      </c>
    </row>
    <row r="54" spans="1:10">
      <c r="A54" s="3" t="s">
        <v>242</v>
      </c>
    </row>
    <row r="55" spans="1:10">
      <c r="A55" s="4" t="s">
        <v>271</v>
      </c>
      <c r="D55" s="4" t="s">
        <v>293</v>
      </c>
    </row>
    <row r="56" spans="1:10">
      <c r="A56" s="4" t="s">
        <v>274</v>
      </c>
      <c r="C56" s="7" t="n">
        <v>63800000</v>
      </c>
      <c r="D56" s="7" t="n">
        <v>218600000</v>
      </c>
    </row>
    <row r="57" spans="1:10">
      <c r="A57" s="4" t="s">
        <v>262</v>
      </c>
      <c r="H57" s="6" t="n">
        <v>7800000</v>
      </c>
    </row>
    <row r="58" spans="1:10">
      <c r="A58" s="4" t="s">
        <v>275</v>
      </c>
      <c r="H58" s="6" t="n">
        <v>7000000</v>
      </c>
    </row>
    <row r="59" spans="1:10">
      <c r="A59" s="4" t="s">
        <v>276</v>
      </c>
      <c r="H59" s="6" t="n">
        <v>14800000</v>
      </c>
    </row>
    <row r="60" spans="1:10">
      <c r="A60" s="4" t="s">
        <v>279</v>
      </c>
      <c r="G60" s="7" t="n">
        <v>417608000</v>
      </c>
      <c r="H60" s="7" t="n">
        <v>417608000</v>
      </c>
      <c r="J60" s="7" t="n">
        <v>700000000</v>
      </c>
    </row>
    <row r="61" spans="1:10">
      <c r="A61" s="4" t="s">
        <v>252</v>
      </c>
    </row>
    <row r="62" spans="1:10">
      <c r="A62" s="3" t="s">
        <v>242</v>
      </c>
    </row>
    <row r="63" spans="1:10">
      <c r="A63" s="4" t="s">
        <v>271</v>
      </c>
      <c r="E63" s="4" t="s">
        <v>294</v>
      </c>
      <c r="G63" s="4" t="s">
        <v>294</v>
      </c>
      <c r="H63" s="4" t="s">
        <v>294</v>
      </c>
    </row>
    <row r="64" spans="1:10">
      <c r="A64" s="4" t="s">
        <v>273</v>
      </c>
      <c r="E64" s="7" t="n">
        <v>750000000</v>
      </c>
      <c r="G64" s="7" t="n">
        <v>750000000</v>
      </c>
      <c r="H64" s="7" t="n">
        <v>750000000</v>
      </c>
    </row>
    <row r="65" spans="1:10">
      <c r="A65" s="4" t="s">
        <v>263</v>
      </c>
      <c r="E65" s="7" t="n">
        <v>10500000</v>
      </c>
    </row>
    <row r="66" spans="1:10">
      <c r="A66" s="4" t="s">
        <v>277</v>
      </c>
      <c r="H66" s="4" t="s">
        <v>295</v>
      </c>
    </row>
    <row r="67" spans="1:10">
      <c r="A67" s="4" t="s">
        <v>296</v>
      </c>
      <c r="E67" s="4" t="s">
        <v>297</v>
      </c>
    </row>
    <row r="68" spans="1:10">
      <c r="A68" s="4" t="s">
        <v>298</v>
      </c>
      <c r="H68" s="4" t="s">
        <v>299</v>
      </c>
    </row>
    <row r="69" spans="1:10">
      <c r="A69" s="4" t="s">
        <v>300</v>
      </c>
      <c r="H69" s="4" t="s">
        <v>301</v>
      </c>
    </row>
    <row r="70" spans="1:10">
      <c r="A70" s="4" t="s">
        <v>302</v>
      </c>
      <c r="H70" s="4" t="s">
        <v>303</v>
      </c>
    </row>
    <row r="71" spans="1:10">
      <c r="A71" s="4" t="s">
        <v>279</v>
      </c>
      <c r="G71" s="6" t="n">
        <v>750000000</v>
      </c>
      <c r="H71" s="7" t="n">
        <v>750000000</v>
      </c>
    </row>
    <row r="72" spans="1:10">
      <c r="A72" s="4" t="s">
        <v>304</v>
      </c>
    </row>
    <row r="73" spans="1:10">
      <c r="A73" s="3" t="s">
        <v>242</v>
      </c>
    </row>
    <row r="74" spans="1:10">
      <c r="A74" s="4" t="s">
        <v>305</v>
      </c>
      <c r="G74" s="6" t="n">
        <v>772500000</v>
      </c>
      <c r="H74" s="7" t="n">
        <v>772500000</v>
      </c>
    </row>
    <row r="75" spans="1:10">
      <c r="A75" s="4" t="s">
        <v>306</v>
      </c>
    </row>
    <row r="76" spans="1:10">
      <c r="A76" s="3" t="s">
        <v>242</v>
      </c>
    </row>
    <row r="77" spans="1:10">
      <c r="A77" s="4" t="s">
        <v>277</v>
      </c>
      <c r="H77" s="4" t="s">
        <v>297</v>
      </c>
    </row>
    <row r="78" spans="1:10">
      <c r="A78" s="4" t="s">
        <v>307</v>
      </c>
    </row>
    <row r="79" spans="1:10">
      <c r="A79" s="3" t="s">
        <v>242</v>
      </c>
    </row>
    <row r="80" spans="1:10">
      <c r="A80" s="4" t="s">
        <v>277</v>
      </c>
      <c r="H80" s="4" t="s">
        <v>278</v>
      </c>
    </row>
    <row r="81" spans="1:10">
      <c r="A81" s="4" t="s">
        <v>308</v>
      </c>
    </row>
    <row r="82" spans="1:10">
      <c r="A82" s="3" t="s">
        <v>242</v>
      </c>
    </row>
    <row r="83" spans="1:10">
      <c r="A83" s="4" t="s">
        <v>277</v>
      </c>
      <c r="H83" s="4" t="s">
        <v>309</v>
      </c>
    </row>
    <row r="84" spans="1:10">
      <c r="A84" s="4" t="s">
        <v>310</v>
      </c>
    </row>
    <row r="85" spans="1:10">
      <c r="A85" s="3" t="s">
        <v>242</v>
      </c>
    </row>
    <row r="86" spans="1:10">
      <c r="A86" s="4" t="s">
        <v>311</v>
      </c>
      <c r="H86" s="4" t="s">
        <v>312</v>
      </c>
    </row>
    <row r="87" spans="1:10">
      <c r="A87" s="4" t="s">
        <v>313</v>
      </c>
      <c r="H87" s="4" t="s">
        <v>314</v>
      </c>
    </row>
    <row r="88" spans="1:10">
      <c r="A88" s="4" t="s">
        <v>315</v>
      </c>
    </row>
    <row r="89" spans="1:10">
      <c r="A89" s="3" t="s">
        <v>242</v>
      </c>
    </row>
    <row r="90" spans="1:10">
      <c r="A90" s="4" t="s">
        <v>305</v>
      </c>
      <c r="G90" s="6" t="n">
        <v>541200000</v>
      </c>
      <c r="H90" s="7" t="n">
        <v>541200000</v>
      </c>
    </row>
    <row r="91" spans="1:10">
      <c r="A91" s="4" t="s">
        <v>316</v>
      </c>
    </row>
    <row r="92" spans="1:10">
      <c r="A92" s="3" t="s">
        <v>242</v>
      </c>
    </row>
    <row r="93" spans="1:10">
      <c r="A93" s="4" t="s">
        <v>305</v>
      </c>
      <c r="G93" s="7" t="n">
        <v>471200000</v>
      </c>
      <c r="H93" s="7" t="n">
        <v>4712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v>
      </c>
      <c r="B1" s="2" t="s">
        <v>2</v>
      </c>
      <c r="C1" s="2" t="s">
        <v>43</v>
      </c>
    </row>
    <row r="2" spans="1:3">
      <c r="A2" s="3" t="s">
        <v>44</v>
      </c>
    </row>
    <row r="3" spans="1:3">
      <c r="A3" s="4" t="s">
        <v>45</v>
      </c>
      <c r="B3" s="7" t="n">
        <v>5850</v>
      </c>
      <c r="C3" s="7" t="n">
        <v>65063</v>
      </c>
    </row>
    <row r="4" spans="1:3">
      <c r="A4" s="4" t="s">
        <v>46</v>
      </c>
      <c r="B4" s="6" t="n">
        <v>677171</v>
      </c>
      <c r="C4" s="6" t="n">
        <v>528544</v>
      </c>
    </row>
    <row r="5" spans="1:3">
      <c r="A5" s="4" t="s">
        <v>47</v>
      </c>
      <c r="B5" s="6" t="n">
        <v>47904</v>
      </c>
      <c r="C5" s="6" t="n">
        <v>57778</v>
      </c>
    </row>
    <row r="6" spans="1:3">
      <c r="A6" s="4" t="s">
        <v>48</v>
      </c>
      <c r="B6" s="6" t="n">
        <v>570582</v>
      </c>
      <c r="C6" s="6" t="n">
        <v>513045</v>
      </c>
    </row>
    <row r="7" spans="1:3">
      <c r="A7" s="4" t="s">
        <v>49</v>
      </c>
      <c r="B7" s="6" t="n">
        <v>29476</v>
      </c>
      <c r="C7" s="6" t="n">
        <v>29899</v>
      </c>
    </row>
    <row r="8" spans="1:3">
      <c r="A8" s="4" t="s">
        <v>50</v>
      </c>
      <c r="B8" s="6" t="n">
        <v>1330983</v>
      </c>
      <c r="C8" s="6" t="n">
        <v>1194329</v>
      </c>
    </row>
    <row r="9" spans="1:3">
      <c r="A9" s="4" t="s">
        <v>51</v>
      </c>
      <c r="B9" s="6" t="n">
        <v>669683</v>
      </c>
      <c r="C9" s="6" t="n">
        <v>734329</v>
      </c>
    </row>
    <row r="10" spans="1:3">
      <c r="A10" s="4" t="s">
        <v>52</v>
      </c>
      <c r="B10" s="6" t="n">
        <v>7488</v>
      </c>
      <c r="C10" s="6" t="n">
        <v>5585</v>
      </c>
    </row>
    <row r="11" spans="1:3">
      <c r="A11" s="4" t="s">
        <v>53</v>
      </c>
      <c r="B11" s="6" t="n">
        <v>740411</v>
      </c>
      <c r="C11" s="6" t="n">
        <v>739625</v>
      </c>
    </row>
    <row r="12" spans="1:3">
      <c r="A12" s="4" t="s">
        <v>54</v>
      </c>
      <c r="B12" s="6" t="n">
        <v>167883</v>
      </c>
      <c r="C12" s="6" t="n">
        <v>189604</v>
      </c>
    </row>
    <row r="13" spans="1:3">
      <c r="A13" s="4" t="s">
        <v>55</v>
      </c>
      <c r="B13" s="6" t="n">
        <v>115320</v>
      </c>
      <c r="C13" s="6" t="n">
        <v>2035</v>
      </c>
    </row>
    <row r="14" spans="1:3">
      <c r="A14" s="4" t="s">
        <v>56</v>
      </c>
      <c r="B14" s="6" t="n">
        <v>20535</v>
      </c>
      <c r="C14" s="6" t="n">
        <v>16531</v>
      </c>
    </row>
    <row r="15" spans="1:3">
      <c r="A15" s="4" t="s">
        <v>57</v>
      </c>
      <c r="B15" s="6" t="n">
        <v>3052303</v>
      </c>
      <c r="C15" s="6" t="n">
        <v>2882038</v>
      </c>
    </row>
    <row r="16" spans="1:3">
      <c r="A16" s="3" t="s">
        <v>58</v>
      </c>
    </row>
    <row r="17" spans="1:3">
      <c r="A17" s="4" t="s">
        <v>59</v>
      </c>
      <c r="B17" s="6" t="n">
        <v>40688</v>
      </c>
      <c r="C17" s="6" t="n">
        <v>46833</v>
      </c>
    </row>
    <row r="18" spans="1:3">
      <c r="A18" s="4" t="s">
        <v>60</v>
      </c>
      <c r="B18" s="6" t="n">
        <v>446581</v>
      </c>
      <c r="C18" s="6" t="n">
        <v>365347</v>
      </c>
    </row>
    <row r="19" spans="1:3">
      <c r="A19" s="4" t="s">
        <v>61</v>
      </c>
      <c r="B19" s="6" t="n">
        <v>254267</v>
      </c>
      <c r="C19" s="6" t="n">
        <v>293905</v>
      </c>
    </row>
    <row r="20" spans="1:3">
      <c r="A20" s="4" t="s">
        <v>62</v>
      </c>
      <c r="B20" s="6" t="n">
        <v>18985</v>
      </c>
      <c r="C20" s="6" t="n">
        <v>29153</v>
      </c>
    </row>
    <row r="21" spans="1:3">
      <c r="A21" s="4" t="s">
        <v>63</v>
      </c>
      <c r="B21" s="6" t="n">
        <v>760521</v>
      </c>
      <c r="C21" s="6" t="n">
        <v>735238</v>
      </c>
    </row>
    <row r="22" spans="1:3">
      <c r="A22" s="4" t="s">
        <v>64</v>
      </c>
      <c r="B22" s="6" t="n">
        <v>1924817</v>
      </c>
      <c r="C22" s="6" t="n">
        <v>1922518</v>
      </c>
    </row>
    <row r="23" spans="1:3">
      <c r="A23" s="4" t="s">
        <v>65</v>
      </c>
      <c r="B23" s="6" t="n">
        <v>66651</v>
      </c>
      <c r="C23" s="6" t="n">
        <v>75087</v>
      </c>
    </row>
    <row r="24" spans="1:3">
      <c r="A24" s="4" t="s">
        <v>66</v>
      </c>
      <c r="B24" s="6" t="n">
        <v>2751989</v>
      </c>
      <c r="C24" s="6" t="n">
        <v>2732843</v>
      </c>
    </row>
    <row r="25" spans="1:3">
      <c r="A25" s="4" t="s">
        <v>67</v>
      </c>
      <c r="B25" s="4" t="s">
        <v>68</v>
      </c>
      <c r="C25" s="4" t="s">
        <v>68</v>
      </c>
    </row>
    <row r="26" spans="1:3">
      <c r="A26" s="3" t="s">
        <v>69</v>
      </c>
    </row>
    <row r="27" spans="1:3">
      <c r="A27" s="4" t="s">
        <v>70</v>
      </c>
      <c r="B27" s="4" t="s">
        <v>68</v>
      </c>
      <c r="C27" s="4" t="s">
        <v>68</v>
      </c>
    </row>
    <row r="28" spans="1:3">
      <c r="A28" s="4" t="s">
        <v>71</v>
      </c>
      <c r="B28" s="6" t="n">
        <v>1115</v>
      </c>
      <c r="C28" s="6" t="n">
        <v>1097</v>
      </c>
    </row>
    <row r="29" spans="1:3">
      <c r="A29" s="4" t="s">
        <v>72</v>
      </c>
      <c r="B29" s="6" t="n">
        <v>524973</v>
      </c>
      <c r="C29" s="6" t="n">
        <v>511802</v>
      </c>
    </row>
    <row r="30" spans="1:3">
      <c r="A30" s="4" t="s">
        <v>73</v>
      </c>
      <c r="B30" s="6" t="n">
        <v>-225774</v>
      </c>
      <c r="C30" s="6" t="n">
        <v>-363704</v>
      </c>
    </row>
    <row r="31" spans="1:3">
      <c r="A31" s="4" t="s">
        <v>74</v>
      </c>
      <c r="B31" s="6" t="n">
        <v>300314</v>
      </c>
      <c r="C31" s="6" t="n">
        <v>149195</v>
      </c>
    </row>
    <row r="32" spans="1:3">
      <c r="A32" s="4" t="s">
        <v>75</v>
      </c>
      <c r="B32" s="7" t="n">
        <v>3052303</v>
      </c>
      <c r="C32" s="7" t="n">
        <v>288203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0"/>
  <sheetViews>
    <sheetView workbookViewId="0">
      <selection activeCell="A1" sqref="A1"/>
    </sheetView>
  </sheetViews>
  <sheetFormatPr baseColWidth="10" defaultRowHeight="15"/>
  <cols>
    <col customWidth="1" max="1" min="1" width="80"/>
    <col customWidth="1" max="2" min="2" width="30"/>
  </cols>
  <sheetData>
    <row r="1" spans="1:2">
      <c r="A1" s="1" t="s">
        <v>317</v>
      </c>
      <c r="B1" s="2" t="s">
        <v>25</v>
      </c>
    </row>
    <row r="2" spans="1:2">
      <c r="B2" s="2" t="s">
        <v>318</v>
      </c>
    </row>
    <row r="3" spans="1:2">
      <c r="A3" s="4" t="s">
        <v>319</v>
      </c>
    </row>
    <row r="4" spans="1:2">
      <c r="A4" s="3" t="s">
        <v>320</v>
      </c>
    </row>
    <row r="5" spans="1:2">
      <c r="A5" s="4" t="s">
        <v>321</v>
      </c>
      <c r="B5" s="8" t="n">
        <v>10.52</v>
      </c>
    </row>
    <row r="6" spans="1:2">
      <c r="A6" s="4" t="s">
        <v>322</v>
      </c>
    </row>
    <row r="7" spans="1:2">
      <c r="A7" s="3" t="s">
        <v>320</v>
      </c>
    </row>
    <row r="8" spans="1:2">
      <c r="A8" s="4" t="s">
        <v>323</v>
      </c>
      <c r="B8" s="6" t="n">
        <v>625000</v>
      </c>
    </row>
    <row r="9" spans="1:2">
      <c r="A9" s="4" t="s">
        <v>324</v>
      </c>
    </row>
    <row r="10" spans="1:2">
      <c r="A10" s="3" t="s">
        <v>320</v>
      </c>
    </row>
    <row r="11" spans="1:2">
      <c r="A11" s="4" t="s">
        <v>323</v>
      </c>
      <c r="B11" s="6" t="n">
        <v>530000</v>
      </c>
    </row>
    <row r="12" spans="1:2">
      <c r="A12" s="4" t="s">
        <v>325</v>
      </c>
      <c r="B12" s="4" t="s">
        <v>326</v>
      </c>
    </row>
    <row r="13" spans="1:2">
      <c r="A13" s="4" t="s">
        <v>327</v>
      </c>
    </row>
    <row r="14" spans="1:2">
      <c r="A14" s="3" t="s">
        <v>320</v>
      </c>
    </row>
    <row r="15" spans="1:2">
      <c r="A15" s="4" t="s">
        <v>328</v>
      </c>
      <c r="B15" s="4" t="s">
        <v>329</v>
      </c>
    </row>
    <row r="16" spans="1:2">
      <c r="A16" s="4" t="s">
        <v>330</v>
      </c>
    </row>
    <row r="17" spans="1:2">
      <c r="A17" s="3" t="s">
        <v>320</v>
      </c>
    </row>
    <row r="18" spans="1:2">
      <c r="A18" s="4" t="s">
        <v>328</v>
      </c>
      <c r="B18" s="4" t="s">
        <v>329</v>
      </c>
    </row>
    <row r="19" spans="1:2">
      <c r="A19" s="4" t="s">
        <v>331</v>
      </c>
    </row>
    <row r="20" spans="1:2">
      <c r="A20" s="3" t="s">
        <v>320</v>
      </c>
    </row>
    <row r="21" spans="1:2">
      <c r="A21" s="4" t="s">
        <v>328</v>
      </c>
      <c r="B21" s="4" t="s">
        <v>329</v>
      </c>
    </row>
    <row r="22" spans="1:2">
      <c r="A22" s="4" t="s">
        <v>332</v>
      </c>
    </row>
    <row r="23" spans="1:2">
      <c r="A23" s="3" t="s">
        <v>320</v>
      </c>
    </row>
    <row r="24" spans="1:2">
      <c r="A24" s="4" t="s">
        <v>323</v>
      </c>
      <c r="B24" s="6" t="n">
        <v>63000</v>
      </c>
    </row>
    <row r="25" spans="1:2">
      <c r="A25" s="4" t="s">
        <v>325</v>
      </c>
      <c r="B25" s="4" t="s">
        <v>333</v>
      </c>
    </row>
    <row r="26" spans="1:2">
      <c r="A26" s="4" t="s">
        <v>334</v>
      </c>
    </row>
    <row r="27" spans="1:2">
      <c r="A27" s="3" t="s">
        <v>320</v>
      </c>
    </row>
    <row r="28" spans="1:2">
      <c r="A28" s="4" t="s">
        <v>328</v>
      </c>
      <c r="B28" s="4" t="s">
        <v>335</v>
      </c>
    </row>
    <row r="29" spans="1:2">
      <c r="A29" s="4" t="s">
        <v>336</v>
      </c>
    </row>
    <row r="30" spans="1:2">
      <c r="A30" s="3" t="s">
        <v>320</v>
      </c>
    </row>
    <row r="31" spans="1:2">
      <c r="A31" s="4" t="s">
        <v>328</v>
      </c>
      <c r="B31" s="4" t="s">
        <v>335</v>
      </c>
    </row>
    <row r="32" spans="1:2">
      <c r="A32" s="4" t="s">
        <v>337</v>
      </c>
    </row>
    <row r="33" spans="1:2">
      <c r="A33" s="3" t="s">
        <v>320</v>
      </c>
    </row>
    <row r="34" spans="1:2">
      <c r="A34" s="4" t="s">
        <v>328</v>
      </c>
      <c r="B34" s="4" t="s">
        <v>335</v>
      </c>
    </row>
    <row r="35" spans="1:2">
      <c r="A35" s="4" t="s">
        <v>338</v>
      </c>
    </row>
    <row r="36" spans="1:2">
      <c r="A36" s="3" t="s">
        <v>320</v>
      </c>
    </row>
    <row r="37" spans="1:2">
      <c r="A37" s="4" t="s">
        <v>328</v>
      </c>
      <c r="B37" s="4" t="s">
        <v>335</v>
      </c>
    </row>
    <row r="38" spans="1:2">
      <c r="A38" s="4" t="s">
        <v>339</v>
      </c>
    </row>
    <row r="39" spans="1:2">
      <c r="A39" s="3" t="s">
        <v>320</v>
      </c>
    </row>
    <row r="40" spans="1:2">
      <c r="A40" s="4" t="s">
        <v>323</v>
      </c>
      <c r="B40" s="6" t="n">
        <v>32000</v>
      </c>
    </row>
    <row r="41" spans="1:2">
      <c r="A41" s="4" t="s">
        <v>340</v>
      </c>
    </row>
    <row r="42" spans="1:2">
      <c r="A42" s="3" t="s">
        <v>320</v>
      </c>
    </row>
    <row r="43" spans="1:2">
      <c r="A43" s="4" t="s">
        <v>328</v>
      </c>
      <c r="B43" s="4" t="s">
        <v>297</v>
      </c>
    </row>
    <row r="44" spans="1:2">
      <c r="A44" s="4" t="s">
        <v>341</v>
      </c>
    </row>
    <row r="45" spans="1:2">
      <c r="A45" s="3" t="s">
        <v>320</v>
      </c>
    </row>
    <row r="46" spans="1:2">
      <c r="A46" s="4" t="s">
        <v>323</v>
      </c>
      <c r="B46" s="6" t="n">
        <v>265000</v>
      </c>
    </row>
    <row r="47" spans="1:2">
      <c r="A47" s="4" t="s">
        <v>321</v>
      </c>
      <c r="B47" s="8" t="n">
        <v>10.96</v>
      </c>
    </row>
    <row r="48" spans="1:2">
      <c r="A48" s="4" t="s">
        <v>342</v>
      </c>
    </row>
    <row r="49" spans="1:2">
      <c r="A49" s="3" t="s">
        <v>320</v>
      </c>
    </row>
    <row r="50" spans="1:2">
      <c r="A50" s="4" t="s">
        <v>323</v>
      </c>
      <c r="B50" s="6" t="n">
        <v>265000</v>
      </c>
    </row>
    <row r="51" spans="1:2">
      <c r="A51" s="4" t="s">
        <v>325</v>
      </c>
      <c r="B51" s="4" t="s">
        <v>326</v>
      </c>
    </row>
    <row r="52" spans="1:2">
      <c r="A52" s="4" t="s">
        <v>321</v>
      </c>
      <c r="B52" s="8" t="n">
        <v>7.58</v>
      </c>
    </row>
    <row r="53" spans="1:2">
      <c r="A53" s="4" t="s">
        <v>343</v>
      </c>
    </row>
    <row r="54" spans="1:2">
      <c r="A54" s="3" t="s">
        <v>320</v>
      </c>
    </row>
    <row r="55" spans="1:2">
      <c r="A55" s="4" t="s">
        <v>325</v>
      </c>
      <c r="B55" s="4" t="s">
        <v>333</v>
      </c>
    </row>
    <row r="56" spans="1:2">
      <c r="A56" s="4" t="s">
        <v>344</v>
      </c>
      <c r="B56" s="6" t="n">
        <v>63000</v>
      </c>
    </row>
    <row r="57" spans="1:2">
      <c r="A57" s="4" t="s">
        <v>345</v>
      </c>
      <c r="B57" s="8" t="n">
        <v>6.59</v>
      </c>
    </row>
    <row r="58" spans="1:2">
      <c r="A58" s="4" t="s">
        <v>346</v>
      </c>
      <c r="B58" s="8" t="n">
        <v>3.71</v>
      </c>
    </row>
    <row r="59" spans="1:2">
      <c r="A59" s="4" t="s">
        <v>347</v>
      </c>
    </row>
    <row r="60" spans="1:2">
      <c r="A60" s="3" t="s">
        <v>320</v>
      </c>
    </row>
    <row r="61" spans="1:2">
      <c r="A61" s="4" t="s">
        <v>328</v>
      </c>
      <c r="B61" s="4" t="s">
        <v>335</v>
      </c>
    </row>
    <row r="62" spans="1:2">
      <c r="A62" s="4" t="s">
        <v>348</v>
      </c>
    </row>
    <row r="63" spans="1:2">
      <c r="A63" s="3" t="s">
        <v>320</v>
      </c>
    </row>
    <row r="64" spans="1:2">
      <c r="A64" s="4" t="s">
        <v>328</v>
      </c>
      <c r="B64" s="4" t="s">
        <v>335</v>
      </c>
    </row>
    <row r="65" spans="1:2">
      <c r="A65" s="4" t="s">
        <v>349</v>
      </c>
    </row>
    <row r="66" spans="1:2">
      <c r="A66" s="3" t="s">
        <v>320</v>
      </c>
    </row>
    <row r="67" spans="1:2">
      <c r="A67" s="4" t="s">
        <v>328</v>
      </c>
      <c r="B67" s="4" t="s">
        <v>335</v>
      </c>
    </row>
    <row r="68" spans="1:2">
      <c r="A68" s="4" t="s">
        <v>350</v>
      </c>
    </row>
    <row r="69" spans="1:2">
      <c r="A69" s="3" t="s">
        <v>320</v>
      </c>
    </row>
    <row r="70" spans="1:2">
      <c r="A70" s="4" t="s">
        <v>328</v>
      </c>
      <c r="B70" s="4" t="s">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r="1" spans="1:2">
      <c r="A1" s="1" t="s">
        <v>351</v>
      </c>
      <c r="B1" s="2" t="s">
        <v>1</v>
      </c>
    </row>
    <row r="2" spans="1:2">
      <c r="B2" s="2" t="s">
        <v>2</v>
      </c>
    </row>
    <row r="3" spans="1:2">
      <c r="A3" s="3" t="s">
        <v>320</v>
      </c>
    </row>
    <row r="4" spans="1:2">
      <c r="A4" s="4" t="s">
        <v>352</v>
      </c>
      <c r="B4" s="4" t="s">
        <v>353</v>
      </c>
    </row>
    <row r="5" spans="1:2">
      <c r="A5" s="4" t="s">
        <v>354</v>
      </c>
      <c r="B5" s="4" t="s">
        <v>355</v>
      </c>
    </row>
    <row r="6" spans="1:2">
      <c r="A6" s="4" t="s">
        <v>356</v>
      </c>
      <c r="B6" s="11" t="n">
        <v>0.47</v>
      </c>
    </row>
    <row r="7" spans="1:2">
      <c r="A7" s="4" t="s">
        <v>357</v>
      </c>
      <c r="B7" s="4" t="s">
        <v>358</v>
      </c>
    </row>
    <row r="8" spans="1:2">
      <c r="A8" s="4" t="s">
        <v>359</v>
      </c>
      <c r="B8" s="4" t="s">
        <v>3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5"/>
  </cols>
  <sheetData>
    <row r="1" spans="1:2">
      <c r="A1" s="1" t="s">
        <v>361</v>
      </c>
      <c r="B1" s="2" t="s">
        <v>1</v>
      </c>
    </row>
    <row r="2" spans="1:2">
      <c r="B2" s="2" t="s">
        <v>2</v>
      </c>
    </row>
    <row r="3" spans="1:2">
      <c r="A3" s="3" t="s">
        <v>320</v>
      </c>
    </row>
    <row r="4" spans="1:2">
      <c r="A4" s="4" t="s">
        <v>362</v>
      </c>
      <c r="B4" s="4" t="s">
        <v>363</v>
      </c>
    </row>
    <row r="5" spans="1:2">
      <c r="A5" s="4" t="s">
        <v>352</v>
      </c>
      <c r="B5" s="4" t="s">
        <v>364</v>
      </c>
    </row>
    <row r="6" spans="1:2">
      <c r="A6" s="4" t="s">
        <v>357</v>
      </c>
      <c r="B6" s="4" t="s">
        <v>358</v>
      </c>
    </row>
    <row r="7" spans="1:2">
      <c r="A7" s="4" t="s">
        <v>359</v>
      </c>
      <c r="B7" s="4" t="s">
        <v>3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66</v>
      </c>
      <c r="B1" s="2" t="s">
        <v>25</v>
      </c>
      <c r="D1" s="2" t="s">
        <v>1</v>
      </c>
    </row>
    <row r="2" spans="1:6">
      <c r="B2" s="2" t="s">
        <v>2</v>
      </c>
      <c r="C2" s="2" t="s">
        <v>26</v>
      </c>
      <c r="D2" s="2" t="s">
        <v>2</v>
      </c>
      <c r="E2" s="2" t="s">
        <v>26</v>
      </c>
      <c r="F2" s="2" t="s">
        <v>43</v>
      </c>
    </row>
    <row r="3" spans="1:6">
      <c r="A3" s="3" t="s">
        <v>148</v>
      </c>
    </row>
    <row r="4" spans="1:6">
      <c r="A4" s="4" t="s">
        <v>367</v>
      </c>
      <c r="F4" s="9" t="n">
        <v>136.5</v>
      </c>
    </row>
    <row r="5" spans="1:6">
      <c r="A5" s="4" t="s">
        <v>368</v>
      </c>
      <c r="B5" s="9" t="n">
        <v>-117.6</v>
      </c>
      <c r="C5" s="9" t="n">
        <v>1.1</v>
      </c>
      <c r="D5" s="9" t="n">
        <v>-128.6</v>
      </c>
      <c r="E5" s="9" t="n">
        <v>2.9</v>
      </c>
    </row>
    <row r="6" spans="1:6">
      <c r="A6" s="4" t="s">
        <v>369</v>
      </c>
      <c r="B6" s="4" t="s">
        <v>370</v>
      </c>
      <c r="C6" s="4" t="s">
        <v>371</v>
      </c>
      <c r="D6" s="4" t="s">
        <v>372</v>
      </c>
      <c r="E6" s="4" t="s">
        <v>373</v>
      </c>
    </row>
    <row r="7" spans="1:6">
      <c r="A7" s="4" t="s">
        <v>374</v>
      </c>
      <c r="D7" s="4" t="s">
        <v>37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38"/>
  </cols>
  <sheetData>
    <row r="1" spans="1:2">
      <c r="A1" s="1" t="s">
        <v>376</v>
      </c>
      <c r="B1" s="2" t="s">
        <v>1</v>
      </c>
    </row>
    <row r="2" spans="1:2">
      <c r="B2" s="2" t="s">
        <v>377</v>
      </c>
    </row>
    <row r="3" spans="1:2">
      <c r="A3" s="3" t="s">
        <v>154</v>
      </c>
    </row>
    <row r="4" spans="1:2">
      <c r="A4" s="4" t="s">
        <v>188</v>
      </c>
      <c r="B4" s="6" t="n">
        <v>400</v>
      </c>
    </row>
    <row r="5" spans="1:2">
      <c r="A5" s="4" t="s">
        <v>189</v>
      </c>
      <c r="B5" s="6" t="n">
        <v>40</v>
      </c>
    </row>
    <row r="6" spans="1:2">
      <c r="A6" s="4" t="s">
        <v>378</v>
      </c>
      <c r="B6" s="6" t="n">
        <v>9</v>
      </c>
    </row>
    <row r="7" spans="1:2">
      <c r="A7" s="4" t="s">
        <v>379</v>
      </c>
      <c r="B7" s="6" t="n">
        <v>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I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80</v>
      </c>
      <c r="B1" s="2" t="s">
        <v>25</v>
      </c>
      <c r="H1" s="2" t="s">
        <v>1</v>
      </c>
    </row>
    <row r="2" spans="1:9">
      <c r="B2" s="2" t="s">
        <v>2</v>
      </c>
      <c r="C2" s="2" t="s">
        <v>193</v>
      </c>
      <c r="D2" s="2" t="s">
        <v>43</v>
      </c>
      <c r="E2" s="2" t="s">
        <v>26</v>
      </c>
      <c r="F2" s="2" t="s">
        <v>194</v>
      </c>
      <c r="G2" s="2" t="s">
        <v>195</v>
      </c>
      <c r="H2" s="2" t="s">
        <v>2</v>
      </c>
      <c r="I2" s="2" t="s">
        <v>26</v>
      </c>
    </row>
    <row r="3" spans="1:9">
      <c r="A3" s="3" t="s">
        <v>381</v>
      </c>
    </row>
    <row r="4" spans="1:9">
      <c r="A4" s="4" t="s">
        <v>199</v>
      </c>
      <c r="B4" s="7" t="n">
        <v>1745958</v>
      </c>
      <c r="C4" s="7" t="n">
        <v>1397114</v>
      </c>
      <c r="D4" s="7" t="n">
        <v>1455855</v>
      </c>
      <c r="E4" s="7" t="n">
        <v>1276063</v>
      </c>
      <c r="F4" s="7" t="n">
        <v>461521</v>
      </c>
      <c r="G4" s="7" t="n">
        <v>370986</v>
      </c>
      <c r="H4" s="7" t="n">
        <v>4820372</v>
      </c>
      <c r="I4" s="7" t="n">
        <v>2108570</v>
      </c>
    </row>
    <row r="5" spans="1:9">
      <c r="A5" s="4" t="s">
        <v>382</v>
      </c>
      <c r="B5" s="6" t="n">
        <v>25552</v>
      </c>
      <c r="E5" s="6" t="n">
        <v>23853</v>
      </c>
      <c r="H5" s="6" t="n">
        <v>86901</v>
      </c>
      <c r="I5" s="6" t="n">
        <v>30635</v>
      </c>
    </row>
    <row r="6" spans="1:9">
      <c r="A6" s="4" t="s">
        <v>383</v>
      </c>
      <c r="B6" s="6" t="n">
        <v>92290</v>
      </c>
      <c r="E6" s="6" t="n">
        <v>46005</v>
      </c>
      <c r="H6" s="6" t="n">
        <v>170316</v>
      </c>
      <c r="I6" s="6" t="n">
        <v>66185</v>
      </c>
    </row>
    <row r="7" spans="1:9">
      <c r="A7" s="4" t="s">
        <v>384</v>
      </c>
      <c r="B7" s="6" t="n">
        <v>-6033</v>
      </c>
      <c r="E7" s="6" t="n">
        <v>-7764</v>
      </c>
      <c r="H7" s="6" t="n">
        <v>15142</v>
      </c>
      <c r="I7" s="6" t="n">
        <v>-11261</v>
      </c>
    </row>
    <row r="8" spans="1:9">
      <c r="A8" s="4" t="s">
        <v>385</v>
      </c>
    </row>
    <row r="9" spans="1:9">
      <c r="A9" s="3" t="s">
        <v>381</v>
      </c>
    </row>
    <row r="10" spans="1:9">
      <c r="A10" s="4" t="s">
        <v>199</v>
      </c>
      <c r="B10" s="6" t="n">
        <v>1706352</v>
      </c>
      <c r="E10" s="6" t="n">
        <v>1239798</v>
      </c>
      <c r="H10" s="6" t="n">
        <v>4716229</v>
      </c>
      <c r="I10" s="6" t="n">
        <v>2014657</v>
      </c>
    </row>
    <row r="11" spans="1:9">
      <c r="A11" s="4" t="s">
        <v>382</v>
      </c>
      <c r="B11" s="6" t="n">
        <v>19638</v>
      </c>
      <c r="E11" s="6" t="n">
        <v>9437</v>
      </c>
      <c r="H11" s="6" t="n">
        <v>68604</v>
      </c>
      <c r="I11" s="6" t="n">
        <v>14522</v>
      </c>
    </row>
    <row r="12" spans="1:9">
      <c r="A12" s="4" t="s">
        <v>383</v>
      </c>
      <c r="B12" s="6" t="n">
        <v>23624</v>
      </c>
      <c r="E12" s="6" t="n">
        <v>13235</v>
      </c>
      <c r="H12" s="6" t="n">
        <v>65828</v>
      </c>
      <c r="I12" s="6" t="n">
        <v>26023</v>
      </c>
    </row>
    <row r="13" spans="1:9">
      <c r="A13" s="4" t="s">
        <v>384</v>
      </c>
      <c r="B13" s="6" t="n">
        <v>70274</v>
      </c>
      <c r="E13" s="6" t="n">
        <v>59328</v>
      </c>
      <c r="H13" s="6" t="n">
        <v>163820</v>
      </c>
      <c r="I13" s="6" t="n">
        <v>73569</v>
      </c>
    </row>
    <row r="14" spans="1:9">
      <c r="A14" s="4" t="s">
        <v>386</v>
      </c>
    </row>
    <row r="15" spans="1:9">
      <c r="A15" s="3" t="s">
        <v>381</v>
      </c>
    </row>
    <row r="16" spans="1:9">
      <c r="A16" s="4" t="s">
        <v>199</v>
      </c>
      <c r="B16" s="6" t="n">
        <v>328529</v>
      </c>
      <c r="E16" s="6" t="n">
        <v>236757</v>
      </c>
      <c r="H16" s="6" t="n">
        <v>912314</v>
      </c>
      <c r="I16" s="6" t="n">
        <v>348666</v>
      </c>
    </row>
    <row r="17" spans="1:9">
      <c r="A17" s="4" t="s">
        <v>382</v>
      </c>
      <c r="B17" s="6" t="n">
        <v>4009</v>
      </c>
      <c r="E17" s="6" t="n">
        <v>1455</v>
      </c>
      <c r="H17" s="6" t="n">
        <v>14897</v>
      </c>
      <c r="I17" s="6" t="n">
        <v>1981</v>
      </c>
    </row>
    <row r="18" spans="1:9">
      <c r="A18" s="4" t="s">
        <v>383</v>
      </c>
      <c r="B18" s="6" t="n">
        <v>5058</v>
      </c>
      <c r="E18" s="6" t="n">
        <v>2580</v>
      </c>
      <c r="H18" s="6" t="n">
        <v>13817</v>
      </c>
      <c r="I18" s="6" t="n">
        <v>4289</v>
      </c>
    </row>
    <row r="19" spans="1:9">
      <c r="A19" s="4" t="s">
        <v>384</v>
      </c>
      <c r="B19" s="6" t="n">
        <v>10611</v>
      </c>
      <c r="E19" s="6" t="n">
        <v>13543</v>
      </c>
      <c r="H19" s="6" t="n">
        <v>25693</v>
      </c>
      <c r="I19" s="6" t="n">
        <v>17179</v>
      </c>
    </row>
    <row r="20" spans="1:9">
      <c r="A20" s="4" t="s">
        <v>387</v>
      </c>
    </row>
    <row r="21" spans="1:9">
      <c r="A21" s="3" t="s">
        <v>381</v>
      </c>
    </row>
    <row r="22" spans="1:9">
      <c r="A22" s="4" t="s">
        <v>199</v>
      </c>
      <c r="B22" s="6" t="n">
        <v>356856</v>
      </c>
      <c r="E22" s="6" t="n">
        <v>290407</v>
      </c>
      <c r="H22" s="6" t="n">
        <v>1032930</v>
      </c>
      <c r="I22" s="6" t="n">
        <v>631401</v>
      </c>
    </row>
    <row r="23" spans="1:9">
      <c r="A23" s="4" t="s">
        <v>382</v>
      </c>
      <c r="B23" s="6" t="n">
        <v>2665</v>
      </c>
      <c r="E23" s="6" t="n">
        <v>1635</v>
      </c>
      <c r="H23" s="6" t="n">
        <v>9079</v>
      </c>
      <c r="I23" s="6" t="n">
        <v>3108</v>
      </c>
    </row>
    <row r="24" spans="1:9">
      <c r="A24" s="4" t="s">
        <v>383</v>
      </c>
      <c r="B24" s="6" t="n">
        <v>5456</v>
      </c>
      <c r="E24" s="6" t="n">
        <v>4187</v>
      </c>
      <c r="H24" s="6" t="n">
        <v>14703</v>
      </c>
      <c r="I24" s="6" t="n">
        <v>10433</v>
      </c>
    </row>
    <row r="25" spans="1:9">
      <c r="A25" s="4" t="s">
        <v>384</v>
      </c>
      <c r="B25" s="6" t="n">
        <v>9194</v>
      </c>
      <c r="E25" s="6" t="n">
        <v>7454</v>
      </c>
      <c r="H25" s="6" t="n">
        <v>26680</v>
      </c>
      <c r="I25" s="6" t="n">
        <v>10837</v>
      </c>
    </row>
    <row r="26" spans="1:9">
      <c r="A26" s="4" t="s">
        <v>388</v>
      </c>
    </row>
    <row r="27" spans="1:9">
      <c r="A27" s="3" t="s">
        <v>381</v>
      </c>
    </row>
    <row r="28" spans="1:9">
      <c r="A28" s="4" t="s">
        <v>199</v>
      </c>
      <c r="B28" s="6" t="n">
        <v>456239</v>
      </c>
      <c r="E28" s="6" t="n">
        <v>360138</v>
      </c>
      <c r="H28" s="6" t="n">
        <v>1296461</v>
      </c>
      <c r="I28" s="6" t="n">
        <v>682094</v>
      </c>
    </row>
    <row r="29" spans="1:9">
      <c r="A29" s="4" t="s">
        <v>382</v>
      </c>
      <c r="B29" s="6" t="n">
        <v>5174</v>
      </c>
      <c r="E29" s="6" t="n">
        <v>4062</v>
      </c>
      <c r="H29" s="6" t="n">
        <v>17320</v>
      </c>
      <c r="I29" s="6" t="n">
        <v>7148</v>
      </c>
    </row>
    <row r="30" spans="1:9">
      <c r="A30" s="4" t="s">
        <v>383</v>
      </c>
      <c r="B30" s="6" t="n">
        <v>5925</v>
      </c>
      <c r="E30" s="6" t="n">
        <v>3917</v>
      </c>
      <c r="H30" s="6" t="n">
        <v>16886</v>
      </c>
      <c r="I30" s="6" t="n">
        <v>8751</v>
      </c>
    </row>
    <row r="31" spans="1:9">
      <c r="A31" s="4" t="s">
        <v>384</v>
      </c>
      <c r="B31" s="6" t="n">
        <v>19629</v>
      </c>
      <c r="E31" s="6" t="n">
        <v>17084</v>
      </c>
      <c r="H31" s="6" t="n">
        <v>53610</v>
      </c>
      <c r="I31" s="6" t="n">
        <v>24307</v>
      </c>
    </row>
    <row r="32" spans="1:9">
      <c r="A32" s="4" t="s">
        <v>389</v>
      </c>
    </row>
    <row r="33" spans="1:9">
      <c r="A33" s="3" t="s">
        <v>381</v>
      </c>
    </row>
    <row r="34" spans="1:9">
      <c r="A34" s="4" t="s">
        <v>199</v>
      </c>
      <c r="B34" s="6" t="n">
        <v>564728</v>
      </c>
      <c r="E34" s="6" t="n">
        <v>352496</v>
      </c>
      <c r="H34" s="6" t="n">
        <v>1474524</v>
      </c>
      <c r="I34" s="6" t="n">
        <v>352496</v>
      </c>
    </row>
    <row r="35" spans="1:9">
      <c r="A35" s="4" t="s">
        <v>382</v>
      </c>
      <c r="B35" s="6" t="n">
        <v>7790</v>
      </c>
      <c r="E35" s="6" t="n">
        <v>2285</v>
      </c>
      <c r="H35" s="6" t="n">
        <v>27308</v>
      </c>
      <c r="I35" s="6" t="n">
        <v>2285</v>
      </c>
    </row>
    <row r="36" spans="1:9">
      <c r="A36" s="4" t="s">
        <v>383</v>
      </c>
      <c r="B36" s="6" t="n">
        <v>7185</v>
      </c>
      <c r="E36" s="6" t="n">
        <v>2551</v>
      </c>
      <c r="H36" s="6" t="n">
        <v>20422</v>
      </c>
      <c r="I36" s="6" t="n">
        <v>2550</v>
      </c>
    </row>
    <row r="37" spans="1:9">
      <c r="A37" s="4" t="s">
        <v>384</v>
      </c>
      <c r="B37" s="6" t="n">
        <v>30840</v>
      </c>
      <c r="E37" s="6" t="n">
        <v>21247</v>
      </c>
      <c r="H37" s="6" t="n">
        <v>57837</v>
      </c>
      <c r="I37" s="6" t="n">
        <v>21246</v>
      </c>
    </row>
    <row r="38" spans="1:9">
      <c r="A38" s="4" t="s">
        <v>390</v>
      </c>
    </row>
    <row r="39" spans="1:9">
      <c r="A39" s="3" t="s">
        <v>381</v>
      </c>
    </row>
    <row r="40" spans="1:9">
      <c r="A40" s="4" t="s">
        <v>199</v>
      </c>
      <c r="B40" s="6" t="n">
        <v>39606</v>
      </c>
      <c r="E40" s="6" t="n">
        <v>36265</v>
      </c>
      <c r="H40" s="6" t="n">
        <v>104143</v>
      </c>
      <c r="I40" s="6" t="n">
        <v>93913</v>
      </c>
    </row>
    <row r="41" spans="1:9">
      <c r="A41" s="4" t="s">
        <v>382</v>
      </c>
      <c r="B41" s="6" t="n">
        <v>5914</v>
      </c>
      <c r="E41" s="6" t="n">
        <v>14416</v>
      </c>
      <c r="H41" s="6" t="n">
        <v>18297</v>
      </c>
      <c r="I41" s="6" t="n">
        <v>16113</v>
      </c>
    </row>
    <row r="42" spans="1:9">
      <c r="A42" s="4" t="s">
        <v>383</v>
      </c>
      <c r="B42" s="6" t="n">
        <v>68666</v>
      </c>
      <c r="E42" s="6" t="n">
        <v>32770</v>
      </c>
      <c r="H42" s="6" t="n">
        <v>104488</v>
      </c>
      <c r="I42" s="6" t="n">
        <v>40162</v>
      </c>
    </row>
    <row r="43" spans="1:9">
      <c r="A43" s="4" t="s">
        <v>384</v>
      </c>
      <c r="B43" s="7" t="n">
        <v>-76307</v>
      </c>
      <c r="E43" s="7" t="n">
        <v>-67092</v>
      </c>
      <c r="H43" s="7" t="n">
        <v>-148678</v>
      </c>
      <c r="I43" s="7" t="n">
        <v>-84830</v>
      </c>
    </row>
  </sheetData>
  <mergeCells count="3">
    <mergeCell ref="A1:A2"/>
    <mergeCell ref="B1:G1"/>
    <mergeCell ref="H1:I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91</v>
      </c>
      <c r="B1" s="2" t="s">
        <v>25</v>
      </c>
      <c r="H1" s="2" t="s">
        <v>1</v>
      </c>
    </row>
    <row r="2" spans="1:9">
      <c r="B2" s="2" t="s">
        <v>2</v>
      </c>
      <c r="C2" s="2" t="s">
        <v>193</v>
      </c>
      <c r="D2" s="2" t="s">
        <v>43</v>
      </c>
      <c r="E2" s="2" t="s">
        <v>26</v>
      </c>
      <c r="F2" s="2" t="s">
        <v>194</v>
      </c>
      <c r="G2" s="2" t="s">
        <v>195</v>
      </c>
      <c r="H2" s="2" t="s">
        <v>2</v>
      </c>
      <c r="I2" s="2" t="s">
        <v>26</v>
      </c>
    </row>
    <row r="3" spans="1:9">
      <c r="A3" s="3" t="s">
        <v>381</v>
      </c>
    </row>
    <row r="4" spans="1:9">
      <c r="A4" s="4" t="s">
        <v>199</v>
      </c>
      <c r="B4" s="7" t="n">
        <v>1745958</v>
      </c>
      <c r="C4" s="7" t="n">
        <v>1397114</v>
      </c>
      <c r="D4" s="7" t="n">
        <v>1455855</v>
      </c>
      <c r="E4" s="7" t="n">
        <v>1276063</v>
      </c>
      <c r="F4" s="7" t="n">
        <v>461521</v>
      </c>
      <c r="G4" s="7" t="n">
        <v>370986</v>
      </c>
      <c r="H4" s="7" t="n">
        <v>4820372</v>
      </c>
      <c r="I4" s="7" t="n">
        <v>2108570</v>
      </c>
    </row>
    <row r="5" spans="1:9">
      <c r="A5" s="4" t="s">
        <v>392</v>
      </c>
    </row>
    <row r="6" spans="1:9">
      <c r="A6" s="3" t="s">
        <v>381</v>
      </c>
    </row>
    <row r="7" spans="1:9">
      <c r="A7" s="4" t="s">
        <v>199</v>
      </c>
      <c r="B7" s="6" t="n">
        <v>588354</v>
      </c>
      <c r="C7" s="6" t="n">
        <v>458907</v>
      </c>
      <c r="D7" s="6" t="n">
        <v>446133</v>
      </c>
      <c r="E7" s="6" t="n">
        <v>407642</v>
      </c>
      <c r="F7" s="6" t="n">
        <v>140302</v>
      </c>
      <c r="G7" s="6" t="n">
        <v>114306</v>
      </c>
      <c r="H7" s="6" t="n">
        <v>1604575</v>
      </c>
      <c r="I7" s="6" t="n">
        <v>662250</v>
      </c>
    </row>
    <row r="8" spans="1:9">
      <c r="A8" s="4" t="s">
        <v>393</v>
      </c>
    </row>
    <row r="9" spans="1:9">
      <c r="A9" s="3" t="s">
        <v>381</v>
      </c>
    </row>
    <row r="10" spans="1:9">
      <c r="A10" s="4" t="s">
        <v>199</v>
      </c>
      <c r="B10" s="6" t="n">
        <v>351933</v>
      </c>
      <c r="C10" s="6" t="n">
        <v>306791</v>
      </c>
      <c r="D10" s="6" t="n">
        <v>308423</v>
      </c>
      <c r="E10" s="6" t="n">
        <v>276095</v>
      </c>
      <c r="F10" s="6" t="n">
        <v>137959</v>
      </c>
      <c r="G10" s="6" t="n">
        <v>115457</v>
      </c>
      <c r="H10" s="6" t="n">
        <v>1001313</v>
      </c>
      <c r="I10" s="6" t="n">
        <v>529511</v>
      </c>
    </row>
    <row r="11" spans="1:9">
      <c r="A11" s="4" t="s">
        <v>394</v>
      </c>
    </row>
    <row r="12" spans="1:9">
      <c r="A12" s="3" t="s">
        <v>381</v>
      </c>
    </row>
    <row r="13" spans="1:9">
      <c r="A13" s="4" t="s">
        <v>199</v>
      </c>
      <c r="B13" s="6" t="n">
        <v>307326</v>
      </c>
      <c r="C13" s="6" t="n">
        <v>240749</v>
      </c>
      <c r="D13" s="6" t="n">
        <v>232762</v>
      </c>
      <c r="E13" s="6" t="n">
        <v>227175</v>
      </c>
      <c r="F13" s="6" t="n">
        <v>102639</v>
      </c>
      <c r="G13" s="6" t="n">
        <v>78841</v>
      </c>
      <c r="H13" s="6" t="n">
        <v>839185</v>
      </c>
      <c r="I13" s="6" t="n">
        <v>408655</v>
      </c>
    </row>
    <row r="14" spans="1:9">
      <c r="A14" s="4" t="s">
        <v>395</v>
      </c>
    </row>
    <row r="15" spans="1:9">
      <c r="A15" s="3" t="s">
        <v>381</v>
      </c>
    </row>
    <row r="16" spans="1:9">
      <c r="A16" s="4" t="s">
        <v>199</v>
      </c>
      <c r="B16" s="6" t="n">
        <v>147861</v>
      </c>
      <c r="C16" s="6" t="n">
        <v>112012</v>
      </c>
      <c r="D16" s="6" t="n">
        <v>131213</v>
      </c>
      <c r="E16" s="6" t="n">
        <v>110451</v>
      </c>
      <c r="F16" s="6" t="n">
        <v>13021</v>
      </c>
      <c r="G16" s="6" t="n">
        <v>10387</v>
      </c>
      <c r="H16" s="6" t="n">
        <v>399642</v>
      </c>
      <c r="I16" s="6" t="n">
        <v>133859</v>
      </c>
    </row>
    <row r="17" spans="1:9">
      <c r="A17" s="4" t="s">
        <v>396</v>
      </c>
    </row>
    <row r="18" spans="1:9">
      <c r="A18" s="3" t="s">
        <v>381</v>
      </c>
    </row>
    <row r="19" spans="1:9">
      <c r="A19" s="4" t="s">
        <v>199</v>
      </c>
      <c r="B19" s="6" t="n">
        <v>155026</v>
      </c>
      <c r="C19" s="6" t="n">
        <v>118924</v>
      </c>
      <c r="D19" s="6" t="n">
        <v>131962</v>
      </c>
      <c r="E19" s="6" t="n">
        <v>112636</v>
      </c>
      <c r="F19" s="6" t="n">
        <v>11253</v>
      </c>
      <c r="G19" s="6" t="n">
        <v>9025</v>
      </c>
      <c r="H19" s="6" t="n">
        <v>423421</v>
      </c>
      <c r="I19" s="6" t="n">
        <v>132914</v>
      </c>
    </row>
    <row r="20" spans="1:9">
      <c r="A20" s="4" t="s">
        <v>397</v>
      </c>
    </row>
    <row r="21" spans="1:9">
      <c r="A21" s="3" t="s">
        <v>381</v>
      </c>
    </row>
    <row r="22" spans="1:9">
      <c r="A22" s="4" t="s">
        <v>199</v>
      </c>
      <c r="B22" s="7" t="n">
        <v>195458</v>
      </c>
      <c r="C22" s="7" t="n">
        <v>159731</v>
      </c>
      <c r="D22" s="7" t="n">
        <v>205362</v>
      </c>
      <c r="E22" s="7" t="n">
        <v>142064</v>
      </c>
      <c r="F22" s="7" t="n">
        <v>56347</v>
      </c>
      <c r="G22" s="7" t="n">
        <v>42970</v>
      </c>
      <c r="H22" s="7" t="n">
        <v>552236</v>
      </c>
      <c r="I22" s="7" t="n">
        <v>241381</v>
      </c>
    </row>
  </sheetData>
  <mergeCells count="3">
    <mergeCell ref="A1:A2"/>
    <mergeCell ref="B1:G1"/>
    <mergeCell ref="H1:I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98</v>
      </c>
      <c r="B1" s="2" t="s">
        <v>25</v>
      </c>
      <c r="D1" s="2" t="s">
        <v>1</v>
      </c>
    </row>
    <row r="2" spans="1:6">
      <c r="B2" s="2" t="s">
        <v>2</v>
      </c>
      <c r="C2" s="2" t="s">
        <v>26</v>
      </c>
      <c r="D2" s="2" t="s">
        <v>2</v>
      </c>
      <c r="E2" s="2" t="s">
        <v>26</v>
      </c>
      <c r="F2" s="2" t="s">
        <v>43</v>
      </c>
    </row>
    <row r="3" spans="1:6">
      <c r="A3" s="3" t="s">
        <v>399</v>
      </c>
    </row>
    <row r="4" spans="1:6">
      <c r="A4" s="4" t="s">
        <v>400</v>
      </c>
      <c r="B4" s="9" t="n">
        <v>3.3</v>
      </c>
      <c r="C4" s="7" t="n">
        <v>3</v>
      </c>
      <c r="D4" s="7" t="n">
        <v>8</v>
      </c>
      <c r="E4" s="9" t="n">
        <v>6.7</v>
      </c>
    </row>
    <row r="5" spans="1:6">
      <c r="A5" s="4" t="s">
        <v>401</v>
      </c>
      <c r="B5" s="9" t="n">
        <v>1.5</v>
      </c>
      <c r="D5" s="9" t="n">
        <v>1.5</v>
      </c>
      <c r="F5" s="9" t="n">
        <v>1.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s>
  <sheetData>
    <row r="1" spans="1:4">
      <c r="A1" s="1" t="s">
        <v>402</v>
      </c>
      <c r="B1" s="2" t="s">
        <v>403</v>
      </c>
    </row>
    <row r="2" spans="1:4">
      <c r="B2" s="2" t="s">
        <v>404</v>
      </c>
      <c r="C2" s="2" t="s">
        <v>2</v>
      </c>
      <c r="D2" s="2" t="s">
        <v>43</v>
      </c>
    </row>
    <row r="3" spans="1:4">
      <c r="A3" s="4" t="s">
        <v>251</v>
      </c>
    </row>
    <row r="4" spans="1:4">
      <c r="A4" s="3" t="s">
        <v>405</v>
      </c>
    </row>
    <row r="5" spans="1:4">
      <c r="A5" s="4" t="s">
        <v>279</v>
      </c>
      <c r="C5" s="7" t="n">
        <v>417608</v>
      </c>
      <c r="D5" s="7" t="n">
        <v>700000</v>
      </c>
    </row>
    <row r="6" spans="1:4">
      <c r="A6" s="4" t="s">
        <v>406</v>
      </c>
    </row>
    <row r="7" spans="1:4">
      <c r="A7" s="3" t="s">
        <v>405</v>
      </c>
    </row>
    <row r="8" spans="1:4">
      <c r="A8" s="4" t="s">
        <v>407</v>
      </c>
      <c r="B8" s="7" t="n">
        <v>50000</v>
      </c>
    </row>
    <row r="9" spans="1:4">
      <c r="A9" s="4" t="s">
        <v>277</v>
      </c>
      <c r="B9" s="4" t="s">
        <v>408</v>
      </c>
    </row>
    <row r="10" spans="1:4">
      <c r="A10" s="4" t="s">
        <v>279</v>
      </c>
      <c r="B10" s="7" t="n">
        <v>367600</v>
      </c>
    </row>
    <row r="11" spans="1:4">
      <c r="A11" s="4" t="s">
        <v>409</v>
      </c>
    </row>
    <row r="12" spans="1:4">
      <c r="A12" s="3" t="s">
        <v>405</v>
      </c>
    </row>
    <row r="13" spans="1:4">
      <c r="A13" s="4" t="s">
        <v>410</v>
      </c>
      <c r="B13" s="7" t="n">
        <v>116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76</v>
      </c>
      <c r="B1" s="2" t="s">
        <v>2</v>
      </c>
      <c r="C1" s="2" t="s">
        <v>43</v>
      </c>
    </row>
    <row r="2" spans="1:3">
      <c r="A2" s="3" t="s">
        <v>77</v>
      </c>
    </row>
    <row r="3" spans="1:3">
      <c r="A3" s="4" t="s">
        <v>78</v>
      </c>
      <c r="B3" s="7" t="n">
        <v>10923</v>
      </c>
      <c r="C3" s="7" t="n">
        <v>8049</v>
      </c>
    </row>
    <row r="4" spans="1:3">
      <c r="A4" s="4" t="s">
        <v>79</v>
      </c>
      <c r="B4" s="8" t="n">
        <v>0.01</v>
      </c>
      <c r="C4" s="8" t="n">
        <v>0.01</v>
      </c>
    </row>
    <row r="5" spans="1:3">
      <c r="A5" s="4" t="s">
        <v>80</v>
      </c>
      <c r="B5" s="6" t="n">
        <v>10000000</v>
      </c>
      <c r="C5" s="6" t="n">
        <v>10000000</v>
      </c>
    </row>
    <row r="6" spans="1:3">
      <c r="A6" s="4" t="s">
        <v>81</v>
      </c>
      <c r="B6" s="6" t="n">
        <v>0</v>
      </c>
      <c r="C6" s="6" t="n">
        <v>0</v>
      </c>
    </row>
    <row r="7" spans="1:3">
      <c r="A7" s="4" t="s">
        <v>82</v>
      </c>
      <c r="B7" s="6" t="n">
        <v>0</v>
      </c>
      <c r="C7" s="6" t="n">
        <v>0</v>
      </c>
    </row>
    <row r="8" spans="1:3">
      <c r="A8" s="4" t="s">
        <v>83</v>
      </c>
      <c r="B8" s="8" t="n">
        <v>0.01</v>
      </c>
      <c r="C8" s="8" t="n">
        <v>0.01</v>
      </c>
    </row>
    <row r="9" spans="1:3">
      <c r="A9" s="4" t="s">
        <v>84</v>
      </c>
      <c r="B9" s="6" t="n">
        <v>200000000</v>
      </c>
      <c r="C9" s="6" t="n">
        <v>200000000</v>
      </c>
    </row>
    <row r="10" spans="1:3">
      <c r="A10" s="4" t="s">
        <v>85</v>
      </c>
      <c r="B10" s="6" t="n">
        <v>111538000</v>
      </c>
      <c r="C10" s="6" t="n">
        <v>109726000</v>
      </c>
    </row>
    <row r="11" spans="1:3">
      <c r="A11" s="4" t="s">
        <v>86</v>
      </c>
      <c r="B11" s="6" t="n">
        <v>111538000</v>
      </c>
      <c r="C11" s="6" t="n">
        <v>109726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7</v>
      </c>
      <c r="B1" s="2" t="s">
        <v>1</v>
      </c>
    </row>
    <row r="2" spans="1:3">
      <c r="B2" s="2" t="s">
        <v>2</v>
      </c>
      <c r="C2" s="2" t="s">
        <v>26</v>
      </c>
    </row>
    <row r="3" spans="1:3">
      <c r="A3" s="3" t="s">
        <v>88</v>
      </c>
    </row>
    <row r="4" spans="1:3">
      <c r="A4" s="4" t="s">
        <v>89</v>
      </c>
      <c r="B4" s="7" t="n">
        <v>137930</v>
      </c>
      <c r="C4" s="7" t="n">
        <v>-12251</v>
      </c>
    </row>
    <row r="5" spans="1:3">
      <c r="A5" s="3" t="s">
        <v>90</v>
      </c>
    </row>
    <row r="6" spans="1:3">
      <c r="A6" s="4" t="s">
        <v>91</v>
      </c>
      <c r="B6" s="6" t="n">
        <v>86901</v>
      </c>
      <c r="C6" s="6" t="n">
        <v>30635</v>
      </c>
    </row>
    <row r="7" spans="1:3">
      <c r="A7" s="4" t="s">
        <v>92</v>
      </c>
      <c r="B7" s="6" t="n">
        <v>1905</v>
      </c>
      <c r="C7" s="6" t="n">
        <v>1438</v>
      </c>
    </row>
    <row r="8" spans="1:3">
      <c r="A8" s="4" t="s">
        <v>93</v>
      </c>
      <c r="B8" s="6" t="n">
        <v>5414</v>
      </c>
      <c r="C8" s="6" t="n">
        <v>16751</v>
      </c>
    </row>
    <row r="9" spans="1:3">
      <c r="A9" s="4" t="s">
        <v>94</v>
      </c>
      <c r="B9" s="6" t="n">
        <v>526</v>
      </c>
      <c r="C9" s="6" t="n">
        <v>120</v>
      </c>
    </row>
    <row r="10" spans="1:3">
      <c r="A10" s="4" t="s">
        <v>95</v>
      </c>
      <c r="B10" s="6" t="n">
        <v>11736</v>
      </c>
    </row>
    <row r="11" spans="1:3">
      <c r="A11" s="4" t="s">
        <v>96</v>
      </c>
      <c r="B11" s="6" t="n">
        <v>-1259</v>
      </c>
    </row>
    <row r="12" spans="1:3">
      <c r="A12" s="4" t="s">
        <v>97</v>
      </c>
      <c r="B12" s="6" t="n">
        <v>714</v>
      </c>
    </row>
    <row r="13" spans="1:3">
      <c r="A13" s="4" t="s">
        <v>98</v>
      </c>
      <c r="C13" s="6" t="n">
        <v>4563</v>
      </c>
    </row>
    <row r="14" spans="1:3">
      <c r="A14" s="4" t="s">
        <v>55</v>
      </c>
      <c r="B14" s="6" t="n">
        <v>-124787</v>
      </c>
      <c r="C14" s="6" t="n">
        <v>396</v>
      </c>
    </row>
    <row r="15" spans="1:3">
      <c r="A15" s="4" t="s">
        <v>99</v>
      </c>
      <c r="B15" s="6" t="n">
        <v>35</v>
      </c>
      <c r="C15" s="6" t="n">
        <v>797</v>
      </c>
    </row>
    <row r="16" spans="1:3">
      <c r="A16" s="4" t="s">
        <v>100</v>
      </c>
      <c r="B16" s="6" t="n">
        <v>7734</v>
      </c>
      <c r="C16" s="6" t="n">
        <v>4972</v>
      </c>
    </row>
    <row r="17" spans="1:3">
      <c r="A17" s="4" t="s">
        <v>101</v>
      </c>
      <c r="B17" s="6" t="n">
        <v>-5159</v>
      </c>
      <c r="C17" s="6" t="n">
        <v>-587</v>
      </c>
    </row>
    <row r="18" spans="1:3">
      <c r="A18" s="3" t="s">
        <v>102</v>
      </c>
    </row>
    <row r="19" spans="1:3">
      <c r="A19" s="4" t="s">
        <v>103</v>
      </c>
      <c r="B19" s="6" t="n">
        <v>-144342</v>
      </c>
      <c r="C19" s="6" t="n">
        <v>-30513</v>
      </c>
    </row>
    <row r="20" spans="1:3">
      <c r="A20" s="4" t="s">
        <v>104</v>
      </c>
      <c r="B20" s="6" t="n">
        <v>-62005</v>
      </c>
      <c r="C20" s="6" t="n">
        <v>31615</v>
      </c>
    </row>
    <row r="21" spans="1:3">
      <c r="A21" s="4" t="s">
        <v>49</v>
      </c>
      <c r="B21" s="6" t="n">
        <v>423</v>
      </c>
      <c r="C21" s="6" t="n">
        <v>-2255</v>
      </c>
    </row>
    <row r="22" spans="1:3">
      <c r="A22" s="4" t="s">
        <v>105</v>
      </c>
      <c r="B22" s="6" t="n">
        <v>3323</v>
      </c>
      <c r="C22" s="6" t="n">
        <v>2227</v>
      </c>
    </row>
    <row r="23" spans="1:3">
      <c r="A23" s="4" t="s">
        <v>106</v>
      </c>
      <c r="B23" s="6" t="n">
        <v>77939</v>
      </c>
      <c r="C23" s="6" t="n">
        <v>32380</v>
      </c>
    </row>
    <row r="24" spans="1:3">
      <c r="A24" s="4" t="s">
        <v>61</v>
      </c>
      <c r="B24" s="6" t="n">
        <v>-35115</v>
      </c>
      <c r="C24" s="6" t="n">
        <v>38481</v>
      </c>
    </row>
    <row r="25" spans="1:3">
      <c r="A25" s="4" t="s">
        <v>107</v>
      </c>
      <c r="B25" s="6" t="n">
        <v>-38087</v>
      </c>
      <c r="C25" s="6" t="n">
        <v>118769</v>
      </c>
    </row>
    <row r="26" spans="1:3">
      <c r="A26" s="3" t="s">
        <v>108</v>
      </c>
    </row>
    <row r="27" spans="1:3">
      <c r="A27" s="4" t="s">
        <v>109</v>
      </c>
      <c r="B27" s="6" t="n">
        <v>-34127</v>
      </c>
      <c r="C27" s="6" t="n">
        <v>-28313</v>
      </c>
    </row>
    <row r="28" spans="1:3">
      <c r="A28" s="4" t="s">
        <v>110</v>
      </c>
      <c r="B28" s="6" t="n">
        <v>2816</v>
      </c>
      <c r="C28" s="6" t="n">
        <v>2409</v>
      </c>
    </row>
    <row r="29" spans="1:3">
      <c r="A29" s="4" t="s">
        <v>111</v>
      </c>
      <c r="B29" s="6" t="n">
        <v>-3970</v>
      </c>
      <c r="C29" s="6" t="n">
        <v>-1465117</v>
      </c>
    </row>
    <row r="30" spans="1:3">
      <c r="A30" s="4" t="s">
        <v>112</v>
      </c>
      <c r="B30" s="6" t="n">
        <v>-35281</v>
      </c>
      <c r="C30" s="6" t="n">
        <v>-1491021</v>
      </c>
    </row>
    <row r="31" spans="1:3">
      <c r="A31" s="3" t="s">
        <v>113</v>
      </c>
    </row>
    <row r="32" spans="1:3">
      <c r="A32" s="4" t="s">
        <v>114</v>
      </c>
      <c r="B32" s="6" t="n">
        <v>707000</v>
      </c>
      <c r="C32" s="6" t="n">
        <v>320000</v>
      </c>
    </row>
    <row r="33" spans="1:3">
      <c r="A33" s="4" t="s">
        <v>115</v>
      </c>
      <c r="B33" s="6" t="n">
        <v>-678000</v>
      </c>
      <c r="C33" s="6" t="n">
        <v>-215000</v>
      </c>
    </row>
    <row r="34" spans="1:3">
      <c r="A34" s="4" t="s">
        <v>116</v>
      </c>
      <c r="B34" s="6" t="n">
        <v>750000</v>
      </c>
      <c r="C34" s="6" t="n">
        <v>700000</v>
      </c>
    </row>
    <row r="35" spans="1:3">
      <c r="A35" s="4" t="s">
        <v>117</v>
      </c>
      <c r="C35" s="6" t="n">
        <v>594000</v>
      </c>
    </row>
    <row r="36" spans="1:3">
      <c r="A36" s="4" t="s">
        <v>118</v>
      </c>
      <c r="B36" s="6" t="n">
        <v>-755095</v>
      </c>
      <c r="C36" s="6" t="n">
        <v>-1365</v>
      </c>
    </row>
    <row r="37" spans="1:3">
      <c r="A37" s="4" t="s">
        <v>119</v>
      </c>
      <c r="B37" s="6" t="n">
        <v>-15205</v>
      </c>
      <c r="C37" s="6" t="n">
        <v>-56632</v>
      </c>
    </row>
    <row r="38" spans="1:3">
      <c r="A38" s="4" t="s">
        <v>120</v>
      </c>
      <c r="C38" s="6" t="n">
        <v>111315</v>
      </c>
    </row>
    <row r="39" spans="1:3">
      <c r="A39" s="4" t="s">
        <v>121</v>
      </c>
      <c r="B39" s="6" t="n">
        <v>6547</v>
      </c>
      <c r="C39" s="6" t="n">
        <v>4332</v>
      </c>
    </row>
    <row r="40" spans="1:3">
      <c r="A40" s="4" t="s">
        <v>122</v>
      </c>
      <c r="B40" s="6" t="n">
        <v>-1092</v>
      </c>
      <c r="C40" s="6" t="n">
        <v>-986</v>
      </c>
    </row>
    <row r="41" spans="1:3">
      <c r="A41" s="4" t="s">
        <v>123</v>
      </c>
      <c r="B41" s="6" t="n">
        <v>14155</v>
      </c>
      <c r="C41" s="6" t="n">
        <v>1455664</v>
      </c>
    </row>
    <row r="42" spans="1:3">
      <c r="A42" s="4" t="s">
        <v>124</v>
      </c>
      <c r="B42" s="6" t="n">
        <v>-59213</v>
      </c>
      <c r="C42" s="6" t="n">
        <v>83412</v>
      </c>
    </row>
    <row r="43" spans="1:3">
      <c r="A43" s="4" t="s">
        <v>125</v>
      </c>
      <c r="B43" s="6" t="n">
        <v>65063</v>
      </c>
      <c r="C43" s="6" t="n">
        <v>17773</v>
      </c>
    </row>
    <row r="44" spans="1:3">
      <c r="A44" s="4" t="s">
        <v>126</v>
      </c>
      <c r="B44" s="7" t="n">
        <v>5850</v>
      </c>
      <c r="C44" s="7" t="n">
        <v>10118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7</v>
      </c>
      <c r="B1" s="2" t="s">
        <v>1</v>
      </c>
    </row>
    <row r="2" spans="1:3">
      <c r="B2" s="2" t="s">
        <v>2</v>
      </c>
      <c r="C2" s="2" t="s">
        <v>26</v>
      </c>
    </row>
    <row r="3" spans="1:3">
      <c r="A3" s="3" t="s">
        <v>128</v>
      </c>
    </row>
    <row r="4" spans="1:3">
      <c r="A4" s="4" t="s">
        <v>129</v>
      </c>
      <c r="B4" s="9" t="n">
        <v>34.4</v>
      </c>
      <c r="C4" s="9" t="n">
        <v>1.4</v>
      </c>
    </row>
    <row r="5" spans="1:3">
      <c r="A5" s="4" t="s">
        <v>130</v>
      </c>
      <c r="B5" s="10" t="n">
        <v>39.4</v>
      </c>
      <c r="C5" s="10" t="n">
        <v>1.5</v>
      </c>
    </row>
    <row r="6" spans="1:3">
      <c r="A6" s="4" t="s">
        <v>131</v>
      </c>
      <c r="B6" s="7" t="n">
        <v>8</v>
      </c>
      <c r="C6" s="9" t="n">
        <v>0.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CONSOLIDATED STATEMEN</vt:lpstr>
      <vt:lpstr>CONDENSED CONSOLIDATED BALANCE </vt:lpstr>
      <vt:lpstr>CONDENSED CONSOLIDATED BALANCE4</vt:lpstr>
      <vt:lpstr>CONDENSED CONSOLIDATED STATEME5</vt:lpstr>
      <vt:lpstr>CONDENSED CONSOLIDATED STATEME6</vt:lpstr>
      <vt:lpstr>Basis of Presentation</vt:lpstr>
      <vt:lpstr>Acquisitions</vt:lpstr>
      <vt:lpstr>Net Income (Loss) per Common Sh</vt:lpstr>
      <vt:lpstr>Debt</vt:lpstr>
      <vt:lpstr>Employee Stock-Based Compensati</vt:lpstr>
      <vt:lpstr>Income Taxes</vt:lpstr>
      <vt:lpstr>Commitments and Contingencies</vt:lpstr>
      <vt:lpstr>Segment and Product Information</vt:lpstr>
      <vt:lpstr>Related Party Transactions</vt:lpstr>
      <vt:lpstr>Subsequent Event</vt:lpstr>
      <vt:lpstr>Acquisitions (Tables)</vt:lpstr>
      <vt:lpstr>Net Income (Loss) per Common 18</vt:lpstr>
      <vt:lpstr>Debt (Tables)</vt:lpstr>
      <vt:lpstr>Employee Stock-Based Compensa20</vt:lpstr>
      <vt:lpstr>Segment and Product Informati21</vt:lpstr>
      <vt:lpstr>Basis of Presentation - Additio</vt:lpstr>
      <vt:lpstr>Acquisitions - Additional Infor</vt:lpstr>
      <vt:lpstr>Acquisitions - Fair Values of A</vt:lpstr>
      <vt:lpstr>Acquisition - Schedule of Unaud</vt:lpstr>
      <vt:lpstr>Net Income (Loss) per Common 26</vt:lpstr>
      <vt:lpstr>Net Income (Loss) per Common 27</vt:lpstr>
      <vt:lpstr>Debt - Long-Term Debt and Lease</vt:lpstr>
      <vt:lpstr>Debt - Additional Information (</vt:lpstr>
      <vt:lpstr>Employee Stock-Based Compensa30</vt:lpstr>
      <vt:lpstr>Employee Stock-Based Compensa31</vt:lpstr>
      <vt:lpstr>Employee Stock-Based Compensa32</vt:lpstr>
      <vt:lpstr>Income Taxes - Additional Infor</vt:lpstr>
      <vt:lpstr>Segment and Product Informati34</vt:lpstr>
      <vt:lpstr>Segment and Product Informati35</vt:lpstr>
      <vt:lpstr>Segment and Product Informati36</vt:lpstr>
      <vt:lpstr>Related Party Transactions - Ad</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6:40:21Z</dcterms:created>
  <dcterms:modified xmlns:dcterms="http://purl.org/dc/terms/" xmlns:xsi="http://www.w3.org/2001/XMLSchema-instance" xsi:type="dcterms:W3CDTF">2016-11-04T16:40:21Z</dcterms:modified>
  <dc:title xmlns:dc="http://purl.org/dc/elements/1.1/">Untitled</dc:title>
  <dc:description xmlns:dc="http://purl.org/dc/elements/1.1/"/>
  <dc:subject xmlns:dc="http://purl.org/dc/elements/1.1/"/>
  <cp:keywords/>
  <cp:category/>
</cp:coreProperties>
</file>